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Cash" sheetId="6" r:id="rId6"/>
    <s:sheet name="Operations" sheetId="7" r:id="rId7"/>
    <s:sheet name="Significant Accounting Policies" sheetId="8" r:id="rId8"/>
    <s:sheet name="License and Collaboration Agree" sheetId="9" r:id="rId9"/>
    <s:sheet name="Intangible Assets" sheetId="10" r:id="rId10"/>
    <s:sheet name="Marketable Securities" sheetId="11" r:id="rId11"/>
    <s:sheet name="Property and Equipment, Net" sheetId="12" r:id="rId12"/>
    <s:sheet name="Fair Value Measurements" sheetId="13" r:id="rId13"/>
    <s:sheet name="Accrued Expenses" sheetId="14" r:id="rId14"/>
    <s:sheet name="Restructuring" sheetId="15" r:id="rId15"/>
    <s:sheet name="Stockholders' Equity" sheetId="16" r:id="rId16"/>
    <s:sheet name="Stock-Based Compensation" sheetId="17" r:id="rId17"/>
    <s:sheet name="Retirement Plans" sheetId="18" r:id="rId18"/>
    <s:sheet name="Income Taxes" sheetId="19" r:id="rId19"/>
    <s:sheet name="Commitments and Contingencies" sheetId="20" r:id="rId20"/>
    <s:sheet name="Segment and Geographic Area Inf" sheetId="21" r:id="rId21"/>
    <s:sheet name="Quarterly Financial Data" sheetId="22" r:id="rId22"/>
    <s:sheet name="Significant Accounting Polici23" sheetId="23" r:id="rId23"/>
    <s:sheet name="Significant Accounting Polici24" sheetId="24" r:id="rId24"/>
    <s:sheet name="Intangible Assets (Tables)" sheetId="25" r:id="rId25"/>
    <s:sheet name="Marketable Securities (Tables)" sheetId="26" r:id="rId26"/>
    <s:sheet name="Property and Equipment, Net (Ta" sheetId="27" r:id="rId27"/>
    <s:sheet name="Fair Value Measurements (Tables" sheetId="28" r:id="rId28"/>
    <s:sheet name="Accrued Expenses (Tables)" sheetId="29" r:id="rId29"/>
    <s:sheet name="Stockholders' Equity (Tables)" sheetId="30" r:id="rId30"/>
    <s:sheet name="Stock-Based Compensation (Table" sheetId="31" r:id="rId31"/>
    <s:sheet name="Income Taxes (Tables)" sheetId="32" r:id="rId32"/>
    <s:sheet name="Commitments and Contingencies (" sheetId="33" r:id="rId33"/>
    <s:sheet name="Segment and Geographic Area I34" sheetId="34" r:id="rId34"/>
    <s:sheet name="Quarterly Financial Data (Table" sheetId="35" r:id="rId35"/>
    <s:sheet name="Operations - Additional Informa" sheetId="36" r:id="rId36"/>
    <s:sheet name="Significant Accounting Polici37" sheetId="37" r:id="rId37"/>
    <s:sheet name="Significant Accounting Polici38" sheetId="38" r:id="rId38"/>
    <s:sheet name="Significant Accounting Polici39" sheetId="39" r:id="rId39"/>
    <s:sheet name="License and Collaboration Agr40" sheetId="40" r:id="rId40"/>
    <s:sheet name="Intangible Assets - Reconciliat" sheetId="41" r:id="rId41"/>
    <s:sheet name="Intangible Assets - Schedule of" sheetId="42" r:id="rId42"/>
    <s:sheet name="Intangible Assets - Additional " sheetId="43" r:id="rId43"/>
    <s:sheet name="Marketable Securities - Schedul" sheetId="44" r:id="rId44"/>
    <s:sheet name="Marketable Securities - Additio" sheetId="45" r:id="rId45"/>
    <s:sheet name="Property and Equipment, Net - S" sheetId="46" r:id="rId46"/>
    <s:sheet name="Property and Equipment, Net - A" sheetId="47" r:id="rId47"/>
    <s:sheet name="Fair Value Measurements - Asset" sheetId="48" r:id="rId48"/>
    <s:sheet name="Accrued Expenses - Schedule of " sheetId="49" r:id="rId49"/>
    <s:sheet name="Restructuring - Additional Info" sheetId="50" r:id="rId50"/>
    <s:sheet name="Stockholders' Equity - Addition" sheetId="51" r:id="rId51"/>
    <s:sheet name="Stockholders' Equity - Summary " sheetId="52" r:id="rId52"/>
    <s:sheet name="Stock-Based Compensation - Addi" sheetId="53" r:id="rId53"/>
    <s:sheet name="Stock-Based Compensation - Key " sheetId="54" r:id="rId54"/>
    <s:sheet name="Stock-Based Compensation - Summ" sheetId="55" r:id="rId55"/>
    <s:sheet name="Stock-Based Compensation - Stoc" sheetId="56" r:id="rId56"/>
    <s:sheet name="Stock-Based Compensation - Comp" sheetId="57" r:id="rId57"/>
    <s:sheet name="Retirement Plans - Additional I" sheetId="58" r:id="rId58"/>
    <s:sheet name="Income Taxes - Components of In" sheetId="59" r:id="rId59"/>
    <s:sheet name="Income Taxes - Additional Infor" sheetId="60" r:id="rId60"/>
    <s:sheet name="Income Taxes - Components of (L" sheetId="61" r:id="rId61"/>
    <s:sheet name="Income Taxes - Difference Betwe" sheetId="62" r:id="rId62"/>
    <s:sheet name="Income Taxes - Significant Comp" sheetId="63" r:id="rId63"/>
    <s:sheet name="Commitments and Contingencies -" sheetId="64" r:id="rId64"/>
    <s:sheet name="Commitments and Contingencies65" sheetId="65" r:id="rId65"/>
    <s:sheet name="Segment and Geographic Area I66" sheetId="66" r:id="rId66"/>
    <s:sheet name="Quarterly Financial Data - Summ" sheetId="67" r:id="rId67"/>
    <s:sheet name="Quarterly Financial Data - Su68" sheetId="68" r:id="rId68"/>
  </s:sheets>
  <s:definedNames/>
  <s:calcPr calcId="124519" calcMode="auto" fullCalcOnLoad="1"/>
</s:workbook>
</file>

<file path=xl/sharedStrings.xml><?xml version="1.0" encoding="utf-8"?>
<sst xmlns="http://schemas.openxmlformats.org/spreadsheetml/2006/main" uniqueCount="652">
  <si>
    <t>Document and Entity Information - USD ($)</t>
  </si>
  <si>
    <t>12 Months Ended</t>
  </si>
  <si>
    <t>Jun. 30, 2016</t>
  </si>
  <si>
    <t>Sep. 06, 2016</t>
  </si>
  <si>
    <t>Dec. 31, 2015</t>
  </si>
  <si>
    <t>Document And Entity Information [Abstract]</t>
  </si>
  <si>
    <t>Document Type</t>
  </si>
  <si>
    <t>10-K</t>
  </si>
  <si>
    <t>Amendment Flag</t>
  </si>
  <si>
    <t>false</t>
  </si>
  <si>
    <t>Document Period End Date</t>
  </si>
  <si>
    <t>Jun. 30,
		2016</t>
  </si>
  <si>
    <t>Document Fiscal Year Focus</t>
  </si>
  <si>
    <t>Document Fiscal Period Focus</t>
  </si>
  <si>
    <t>FY</t>
  </si>
  <si>
    <t>Trading Symbol</t>
  </si>
  <si>
    <t>PSDV</t>
  </si>
  <si>
    <t>Entity Registrant Name</t>
  </si>
  <si>
    <t>PSIVIDA CORP.</t>
  </si>
  <si>
    <t>Entity Central Index Key</t>
  </si>
  <si>
    <t>Current Fiscal Year End Date</t>
  </si>
  <si>
    <t>--06-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un. 30, 2015</t>
  </si>
  <si>
    <t>Current assets:</t>
  </si>
  <si>
    <t>Cash and cash equivalents</t>
  </si>
  <si>
    <t>Marketable securities</t>
  </si>
  <si>
    <t>Accounts and other receivables</t>
  </si>
  <si>
    <t>Prepaid expenses and other current assets</t>
  </si>
  <si>
    <t>Total current assets</t>
  </si>
  <si>
    <t>Property and equipment, net</t>
  </si>
  <si>
    <t>Intangible assets, net</t>
  </si>
  <si>
    <t>Other assets</t>
  </si>
  <si>
    <t>Restricted cash</t>
  </si>
  <si>
    <t>Total assets</t>
  </si>
  <si>
    <t>Current liabilities:</t>
  </si>
  <si>
    <t>Accounts payable</t>
  </si>
  <si>
    <t>Accrued expenses</t>
  </si>
  <si>
    <t>Deferred revenue</t>
  </si>
  <si>
    <t>Total current liabilities</t>
  </si>
  <si>
    <t>Deferred revenue, less current portion</t>
  </si>
  <si>
    <t>Deferred rent</t>
  </si>
  <si>
    <t>Total liabilities</t>
  </si>
  <si>
    <t>Commitments and contingencies (Note 14)</t>
  </si>
  <si>
    <t xml:space="preserve"> </t>
  </si>
  <si>
    <t>Stockholders' equity:</t>
  </si>
  <si>
    <t>Preferred stock, $.001 par value, 5,000,000 shares authorized, no shares issued and outstanding</t>
  </si>
  <si>
    <t>Common stock, $.001 par value, 60,000,000 shares authorized, 34,172,919 and 29,412,365 shares issued and outstanding at June 30, 2016 and 2015, respectively</t>
  </si>
  <si>
    <t>Additional paid-in capital</t>
  </si>
  <si>
    <t>Accumulated deficit</t>
  </si>
  <si>
    <t>Accumulated other comprehensive income</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 Income - USD ($) $ in Thousands</t>
  </si>
  <si>
    <t>Jun. 30, 2014</t>
  </si>
  <si>
    <t>Revenues:</t>
  </si>
  <si>
    <t>Collaborative research and development</t>
  </si>
  <si>
    <t>Royalty income</t>
  </si>
  <si>
    <t>Total revenues</t>
  </si>
  <si>
    <t>Operating expenses:</t>
  </si>
  <si>
    <t>Research and development</t>
  </si>
  <si>
    <t>General and administrative</t>
  </si>
  <si>
    <t>Gain on sale of property and equipment</t>
  </si>
  <si>
    <t>Total operating expenses</t>
  </si>
  <si>
    <t>Operating (loss) income</t>
  </si>
  <si>
    <t>Interest and other income, net</t>
  </si>
  <si>
    <t>(Loss) income before income taxes</t>
  </si>
  <si>
    <t>Income tax benefit (expense)</t>
  </si>
  <si>
    <t>Net (loss) income</t>
  </si>
  <si>
    <t>Net (loss) income per share:</t>
  </si>
  <si>
    <t>Basic</t>
  </si>
  <si>
    <t>Diluted</t>
  </si>
  <si>
    <t>Weighted average common shares outstanding:</t>
  </si>
  <si>
    <t>Other comprehensive (loss) income:</t>
  </si>
  <si>
    <t>Foreign currency translation adjustments</t>
  </si>
  <si>
    <t>Net unrealized gain (loss) on marketable securities</t>
  </si>
  <si>
    <t>Other comprehensive (loss) income</t>
  </si>
  <si>
    <t>Comprehensive (loss) income</t>
  </si>
  <si>
    <t>Consolidated Statements of Stockholders' Equity - USD ($) $ in Thousands</t>
  </si>
  <si>
    <t>Total</t>
  </si>
  <si>
    <t>Common Stock [Member]</t>
  </si>
  <si>
    <t>Additional Paid-in Capital [Member]</t>
  </si>
  <si>
    <t>Accumulated Deficit [Member]</t>
  </si>
  <si>
    <t>Accumulated Other Comprehensive Income [Member]</t>
  </si>
  <si>
    <t>Balance at Jun. 30, 2013</t>
  </si>
  <si>
    <t>Balance, shares at Jun. 30, 2013</t>
  </si>
  <si>
    <t>Net income (loss)</t>
  </si>
  <si>
    <t>Issuance of stock, net of issue costs</t>
  </si>
  <si>
    <t>Issuance of stock, shares</t>
  </si>
  <si>
    <t>Exercise of stock options</t>
  </si>
  <si>
    <t>Exercise of stock options, shares</t>
  </si>
  <si>
    <t>Stock-based compensation</t>
  </si>
  <si>
    <t>Balance at Jun. 30, 2014</t>
  </si>
  <si>
    <t>Balance, shares at Jun. 30, 2014</t>
  </si>
  <si>
    <t>Balance at Jun. 30, 2015</t>
  </si>
  <si>
    <t>Balance, shares at Jun. 30, 2015</t>
  </si>
  <si>
    <t>Balance at Jun. 30, 2016</t>
  </si>
  <si>
    <t>Balance, shares at Jun. 30, 2016</t>
  </si>
  <si>
    <t>Consolidated Statements of Cash Flows - USD ($) $ in Thousands</t>
  </si>
  <si>
    <t>Cash flows from operating activities:</t>
  </si>
  <si>
    <t>Adjustments to reconcile net (loss) income to cash flows (used in) provided by operating activities:</t>
  </si>
  <si>
    <t>Amortization of intangible assets</t>
  </si>
  <si>
    <t>Depreciation of property and equipment</t>
  </si>
  <si>
    <t>Amortization of bond premium on marketable securities</t>
  </si>
  <si>
    <t>Changes in operating assets and liabilities:</t>
  </si>
  <si>
    <t>Net cash (used in) provided by operating activities</t>
  </si>
  <si>
    <t>Cash flows from investing activities:</t>
  </si>
  <si>
    <t>Purchases of marketable securities</t>
  </si>
  <si>
    <t>Maturities of marketable securities</t>
  </si>
  <si>
    <t>Purchases of property and equipment</t>
  </si>
  <si>
    <t>Proceeds from sale of property and equipment</t>
  </si>
  <si>
    <t>Change in restricted cash</t>
  </si>
  <si>
    <t>Net cash (used in) provided by investing activities</t>
  </si>
  <si>
    <t>Cash flows from financing activities:</t>
  </si>
  <si>
    <t>Proceeds from issuance of stock, net of issuance costs</t>
  </si>
  <si>
    <t>Proceeds from exercise of stock options</t>
  </si>
  <si>
    <t>Net cash provided by financing activities</t>
  </si>
  <si>
    <t>Effect of foreign exchange rate changes on cash and cash equivalents</t>
  </si>
  <si>
    <t>Net (decrease) increase in cash and cash equivalents</t>
  </si>
  <si>
    <t>Cash and cash equivalents at beginning of year</t>
  </si>
  <si>
    <t>Cash and cash equivalents at end of year</t>
  </si>
  <si>
    <t>Supplemental disclosure of cash flow information:</t>
  </si>
  <si>
    <t>Cash paid for income taxes</t>
  </si>
  <si>
    <t>Operations</t>
  </si>
  <si>
    <t>Organization, Consolidation and Presentation of Financial Statements [Abstract]</t>
  </si>
  <si>
    <t>1. Operations
pSivida Corp.
(together with its subsidiaries, the “Company”),
incorporated in Delaware, develops sustained-release drug delivery
products primarily for the treatment of chronic eye diseases. The
Company’s products deliver drugs at a controlled and steady
rate for months or years. The Company has developed three of only
four sustained-release products approved by the U.S. Food and Drug
Administration (“FDA”) for treatment of back-of-the-eye
diseases. Medidur™ for posterior segment uveitis, the
Company’s lead product candidate, is in pivotal Phase 3
clinical trials, and ILUVIEN ®
Medidur, the
Company’s most advanced development product, is designed to
treat chronic non-infectious uveitis affecting the posterior
segment of the eye (“posterior segment uveitis”) for
three years from a single injection. Injected into the eye in an
office visit, Medidur is a tiny micro-insert that delivers a
micro-dose of a corticosteroid to the back of the eye on a
sustained basis. The Company is developing Medidur
independently.
The first of
Medidur’s two Phase 3 trials met its primary efficacy
endpoint of prevention of recurrence of disease through six months
with high statistical significance. The same high statistical
significance for efficacy and encouraging safety results was
maintained through 12 months of follow-up. Due to the high level of
statistical significance achieved, the Company plans to file its EU
marketing approval application (“MAA”) based on data
from the first Phase 3 trial, rather than two trials. The MAA is
planned for the first quarter of 2017. Enrollment in the second
Phase 3 trial is expected to be completed in October 2016. Assuming
favorable results, the Company plans to file a new drug application
(“NDA”) with the FDA in the third quarter of
2017. A utilization study of the Company’s new Medidur
inserter with a smaller diameter needle, which is required for both
the MAA and NDA, met its primary endpoint, ease of intravitreal
administration.
ILUVIEN ®
FDA-approved
Retisert ®
The Company
is seeking to develop products that use its Durasert™ and
Tethadur™ technology platforms to deliver drugs and biologics
to treat wet and dry age-related macular degeneration
(“AMD”), glaucoma, osteoarthritis and other
diseases. The sustained release, surgical implant to treat
pain associated with severe knee osteoarthritis (“OA”)
the Company developed in collaboration with Hospital for Special
Surgery is in an investigator-sponsored pilot study. The
Company has commenced the first of two investigational new drug
(“IND”)-enabling studies of an injectable, bioerodible
micro-insert it developed to provide sustained delivery of a
tyrosine kinase inhibitor (“TKI”) to treat wet
AMD.
The Company
has a history of operating losses and has financed its operations
primarily from sales of equity securities and the receipt of
license fees, milestone payments, research and development funding
and royalty income from its collaboration partners. The Company
believes that its cash, cash equivalents and marketable securities
of $29.0 million at June 30, 2016, together with expected cash
inflows under existing collaboration agreements, will enable the
Company to maintain its current and planned operations into the
second quarter of fiscal year 2018. This estimate excludes any
potential receipts under the Alimera collaboration agreement. The
Company’s ability to fund its planned operations beyond then,
including completion of clinical development of Medidur, is
expected to depend on the amount and timing of cash receipts from
Alimera’s commercialization of ILUVIEN, proceeds from any
future collaboration or other agreements and/or proceeds from any
financing transactions. There is no assurance that the Company will
receive significant, if any, revenues from the commercialization of
ILUVIEN or financing from any other sources.</t>
  </si>
  <si>
    <t>Significant Accounting Policies</t>
  </si>
  <si>
    <t>Accounting Policies [Abstract]</t>
  </si>
  <si>
    <t>2. Significant Accounting
Policies
Basis of
Presentation
The
consolidated financial statements are presented in U.S. dollars in
accordance with generally accepted accounting principles in the
United States (“U.S. GAAP”) and include the accounts of
pSivida Corp. and its wholly-owned subsidiaries. All intercompany
accounts and transactions have been eliminated. The Company’s
fiscal year ends on June 30 of each year. The years ended June
30, 2016, 2015 and 2014 may be referred to herein as fiscal 2016,
fiscal 2015 and fiscal 2014, respectively.
Use of
Estimates
The
preparation of consolidated financial statements in conformity with
U.S. GAAP requires management to make certain estimates and
assumptions that affect the reported amounts and disclosure of
assets and liabilities at the date of the consolidated financial
statements and the reported amounts and disclosure of revenues and
expenses during the reporting periods. Significant management
estimates and assumptions include, among others, those related to
revenue recognition for multiple-deliverable arrangements,
recognition of expense in outsourced clinical trial agreements,
recoverability of intangible assets, realization of deferred tax
assets and the valuation of stock option awards. Actual results
could differ from these estimates.
Foreign
Currency
The
functional currency of the Company and each of its subsidiaries is
the currency of the primary economic environment in which that
entity operates—the U.S. dollar or the Pound
Sterling.
Assets and
liabilities of the Company’s foreign subsidiary are
translated at period-end exchange rates. Amounts included in the
statements of comprehensive (loss) income and cash flows are
translated at the weighted average exchange rates for the period.
Gains and losses from currency translation are included in
accumulated other comprehensive income as a separate component of
stockholders’ equity in the consolidated balance sheets. The
balance of accumulated other comprehensive income attributable to
foreign currency translation was $854,000 at June 30, 2016 and
$950,000 at June 30, 2015. Foreign currency gains or losses arising
from transactions denominated in foreign currencies, whether
realized or unrealized, are recorded in interest and other income,
net in the consolidated statements of comprehensive (loss) income
and were not significant for all periods presented.
Cash
Equivalents
Cash
equivalents represent highly liquid investments with maturities of
three months or less at the date of purchase, principally
consisting of institutional money market funds.
Marketable
Securities
Marketable
securities consist of investments with an original or remaining
maturity of greater than three months at the date of purchase. The
Company has classified its marketable securities as
available-for-sale. Accordingly, the Company records these
investments at fair value, with unrealized gains and losses
excluded from earnings and reported, net of tax, in accumulated
other comprehensive income, which is a component of
stockholders’ equity. If the Company determines that a
decline of any investment is other-than-temporary, the investment
is written down to fair value. As of June 30, 2016 and 2015, there
were no investments in a significant unrealized loss position. The
fair value of marketable securities is determined based on quoted
market prices at the balance sheet date of the same or similar
instruments. The amortized cost of debt securities is adjusted for
amortization of premiums and accretion of discounts through to the
earlier of sale or maturity. Such amortization and accretion
amounts are included in interest and other income, net in the
consolidated statements of comprehensive (loss) income. The cost of
marketable securities sold is determined by the specific
identification method.
Concentrations of Risk
Financial
instruments that potentially subject the Company to concentrations
of credit risk consist principally of cash, cash equivalents and
marketable securities. At June 30, 2016, $13.0 million, or 93.5% of
the Company’s interest-bearing cash equivalent balances, were
concentrated in one institutional money market fund that has
investments consisting primarily of certificates of deposit,
commercial paper, time deposits and treasury repurchase agreements.
Generally, these deposits may be redeemed upon demand and,
therefore, the Company believes they have minimal risk. Marketable
securities at June 30, 2016 and 2015 consisted of investment-grade
corporate bonds and commercial paper. The Company’s
investment policy, approved by the Board of Directors, includes
guidelines relative to diversification and maturities designed to
preserve principal and liquidity.
Revenues from
Alimera accounted for $233,000, or 14% of total revenues in fiscal
2016, $25.1 million, or 95% of total revenues in fiscal 2015 and
were inconsequential in fiscal 2014. Revenues from Bausch &amp;
Lomb accounted for $1.3 million, or 77% of total revenues in fiscal
2016, $1.2 million, or 5% of total revenues in fiscal 2015 and $1.3
million, or 38% of total revenues in fiscal 2014. A completed
feasibility study agreement accounted for $1.7 million, or 49%, of
total revenues in fiscal 2014.
Accounts
receivable from Bausch &amp; Lomb accounted for $288,000, or 59%,
of total accounts receivable at June 30, 2016 and $371,000, or 60%,
of total accounts receivable at June 30, 2015.
Fair Value
of Financial Instruments
The carrying
amounts of cash equivalents, accounts receivable, accounts payable
and accrued expenses approximate fair value because of their
short-term maturity.
Accounts
and Other Receivables
Receivables
consist primarily of: (i) quarterly royalties earned; (ii) U.K.
research and development tax credits; and (iii) accrued interest on
marketable securities.
Debt and
Equity Instruments
Debt and
equity instruments are classified as either liabilities or equity
in accordance with the substance of the contractual
arrangement.
Property
and Equipment
Property and
equipment are recorded at cost and depreciated over their estimated
useful lives (generally three to five years) using the
straight-line method. Leasehold improvements are amortized on
a straight-line basis over the shorter of the remaining
non-cancellable lease term or their estimated useful lives. Repair
and maintenance costs are expensed as incurred. When assets are
retired or sold, the assets and accumulated depreciation are
derecognized from the respective accounts and any gain or loss is
recognized.
Leases
The Company
leases real estate and office equipment under operating leases. Its
primary real estate lease contains rent holiday and rent escalation
clauses. The Company recognizes the rent holiday and scheduled rent
increases on a straight-line basis over the lease term, with the
excess of cumulative rent expense over cash payments recorded as a
deferred rent liability.
Impairment
of Intangible Assets
The
Company’s finite life intangible assets include its acquired
Durasert and Tethadur patented technologies, which are being
amortized on a straight-line basis over twelve years. The
intangible asset lives were determined based upon the anticipated
period that the Company will derive future cash flows from the
intangible assets, considering the effects of legal, regulatory,
contractual, competitive and other economic factors. The Company
continually monitors whether events or circumstances have occurred
that indicate that the remaining estimated useful life of its
intangible assets may warrant revision. The Company assesses
potential impairments to its intangible assets when there is
evidence that events or changes in circumstances indicate that the
carrying amount of an asset may not be recoverable. An impairment
loss is recognized when the future undiscounted net cash flows
expected to result from the use of an asset are less than its
carrying value. If the Company considers an asset to be impaired,
the impairment charge to be recognized is measured by the amount by
which the carrying value of the asset exceeds its estimated fair
value.
Revenue
Recognition
Collaborative Research and Development and
Multiple-Deliverable Arrangements
The Company
enters into collaborative arrangements with strategic partners for
the development and commercialization of product candidates
utilizing the Company’s technologies. The terms of these
agreements have typically included multiple deliverables by the
Company (for example, license rights, research and development
services and manufacturing of clinical materials) in exchange for
consideration to the Company of some combination of non-refundable
license fees, research and development funding, payments based upon
achievement of clinical development or other milestones and
royalties in the form of a designated percentage of product sales
or profits.
Revenue is
recognized when there is persuasive evidence that an arrangement
exists, delivery has occurred, the price is fixed and determinable,
and collection is reasonably assured. Multiple-deliverable
arrangements, such as license and development agreements, are
analyzed to determine whether the deliverables can be separated or
whether they must be accounted for as a single unit of accounting.
When deliverables are separable, consideration received is
allocated to the separate units of accounting based on the relative
selling price method using management’s best estimate of the
standalone selling price of deliverables when vendor-specific
objective evidence or third-party evidence of selling price is not
available. Allocated consideration is recognized as revenue upon
application of the appropriate revenue recognition principles to
each unit. When the Company determines that an arrangement should
be accounted for as a single unit of accounting, it must determine
the period over which the performance obligations will be performed
and revenue will be recognized.
The Company
estimates its performance period used for revenue recognition based
on the specific terms of each agreement, and adjusts the
performance periods, if appropriate, based on the applicable facts
and circumstances. Significant management judgment may be required
to determine the level of effort required under an arrangement and
the period over which the Company is expected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method.
Royalties
Royalty
income is recognized upon the sale of the related products,
provided that the royalty amounts are fixed or determinable,
collection of the related receivable is reasonably assured and the
Company has no remaining performance obligations under the
arrangement. Such revenues are included as royalty
income.
If royalties
are received when the Company has remaining performance
obligations, the royalty payments would be attributed to the
services being provided under the arrangement and therefore revenue
would be recognized as such performance obligations are performed.
Any such revenues are included as collaborative research and
development revenues.
Reimbursement of Costs
The Company
may provide research and development services and incur maintenance
costs of licensed patents under collaboration arrangements to
assist in advancing the development of licensed products. The
Company acts primarily as a principal in these transactions and,
accordingly, reimbursement amounts received are classified as a
component of revenue to be recognized consistent with the revenue
recognition policy summarized above. The Company records the
expenses incurred and reimbursed on a gross basis.
Deferred
Revenue
Amounts
received prior to satisfying the above revenue recognition criteria
are recorded as deferred revenue in the accompanying consolidated
balance sheets. Amounts not expected to be recognized within one
year following the balance sheet date are classified as non-current
deferred revenue.
Research
and Development
Research and
development costs are charged to operations as incurred. These
costs include all direct costs, including cash compensation,
stock-based compensation and benefits for research and development
personnel, amortization of intangible assets, third-party costs and
services for clinical trials, clinical materials, pre-clinical
programs, regulatory affairs, external consultants, and other
operational costs related to the Company’s research and
development of its product candidates.
Stock-Based Compensation
The Company
may award stock options and other equity-based instruments to its
employees, directors and consultants pursuant to
stockholder-approved plans. Compensation cost related to such
awards is based on the fair value of the instrument on the grant
date and is recognized, net of estimated forfeitures, on a graded
vesting basis over the requisite service period for each separately
vesting tranche of the awards.
The Company
may also award stock options that are subject to objectively
measurable performance and service criteria. Compensation expense
for performance-based option awards begins at such time as it
becomes probable that the respective performance conditions will be
achieved. The Company continues to recognize the grant date fair
value of performance-based options through the vesting date of the
respective awards so long as it remains probable that the related
performance conditions will be satisfied.
The Company
estimates the fair value of stock option awards using the
Black-Scholes option valuation model.
Net (Loss)
Income per Share
Basic net
(loss) income per share is computed by dividing net (loss) income
by the weighted-average number of common shares outstanding during
the period. For periods in which the Company reports net
income, diluted net income per share is determined by adding to the
weighted-average number of common shares outstanding the average
number of dilutive common equivalent shares using the treasury
stock method, unless the effect is anti-dilutive.
The following
table reconciles the number of shares used to compute basic and
diluted net (loss) income per share:
Year Ended June
30,
2016 2015 2014
Number of common
shares—basic 31,623,473 29,378,250 27,443,592
Effect of dilutive
securities:
Stock options — 956,441 —
Warrants — 249,449 —
Number of common
shares—diluted 31,623,473 30,584,140 27,443,592
Potential
common stock equivalents excluded from the calculation of diluted
earnings per share because the effect would have been anti-dilutive
were as follows:
Year Ended June
30,
2016 2015 2014
Options
outstanding 4,981,421 2,010,793 3,791,001
Warrants
outstanding 623,605 552,500 1,176,105
5,605,026 2,563,293 4,967,106
Comprehensive (Loss) Income
Comprehensive
(loss) income is comprised of net (loss) income, foreign currency
translation adjustments and unrealized gains and losses on
available-for-sale marketable securities.
Income
Tax
The Company
accounts for income taxes under the asset and liability method.
Deferred income tax assets and liabilities are computed for the
expected future impact of differences between the financial
reporting and income tax bases of assets and liabilities and for
the expected future benefit to be derived from tax credits and loss
carry forwards. Such deferred income tax computations are measured
based on enacted tax laws and rates applicable to the years in
which these temporary differences are expected to be recovered or
settled. A valuation allowance is provided against net deferred tax
assets if, based on the available evidence, it is more likely than
not that some or all of the net deferred tax assets will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 likely than not
recognition threshold is calculated as the largest amount that is
more than 50% likely of being realized upon resolution of the
uncertainty. The Company accounts for interest and penalties
related to uncertain tax positions as part of its income tax
benefit.
Recently
Adopted and Recently Issued Accounting
Pronouncements
New
accounting pronouncements are issued periodically by the Financial
Accounting Standards Board (“FASB”) and are adopted by
the Company as of the specified effective dates. Unless otherwise
disclosed below, the Company believes that the impact of recently
issued and adopted pronouncements will not have a material impact
on the Company’s financial position, results of operations
and cash flows or do not apply to the Company’s
operations.
In May 2014,
the FASB issued Accounting Standards Update No.
2014-09, Revenue
from Contracts with Customers
In August
2014, the FASB issued ASU 2014-15, Presentation of Financial
Statements—Going Concern
In February
2016, the FASB issued ASU No. 2016-02, Leases
In March
2016, the FASB issued ASU 2016-09, Compensation—Stock
Compensation (Topic 718): Improvements to Employee Share-Based
Payment Accounting</t>
  </si>
  <si>
    <t>License and Collaboration Agreements</t>
  </si>
  <si>
    <t>3. License and
Collaboration Agreements
Alimera
Under the
collaboration agreement with Alimera, as amended in March 2008 (the
“Alimera Agreement”), the Company licensed to Alimera
the rights to develop, market and sell certain product candidates,
including ILUVIEN, and Alimera assumed all financial responsibility
for the development of licensed products. In addition, the Company
is entitled to receive 20% of any net profits (as defined) on sales
of each licensed product (including ILUVIEN) by Alimera, measured
on a quarter-by-quarter and country-by-country basis. Alimera may
recover 20% of previously incurred and unapplied net losses (as
defined) for commercialization of each product in a country, but
only by an offset of up to 4% of the net profits earned in that
country each quarter, reducing the Company’s net profit share
to 16% in each country until those net losses are recouped. In the
event that Alimera sublicenses commercialization in any country,
the Company is entitled to 20% of royalties and 33% of non-royalty
consideration received by Alimera, less certain permitted
deductions. The Company is also entitled to reimbursement of
certain patent maintenance costs with respect to the patents
licensed to Alimera.
Because the
Company has no remaining performance obligations under the Alimera
Agreement, all amounts received from Alimera are generally
recognized as revenue upon receipt or at such earlier date, if
applicable, on which any such amounts are both fixed and
determinable and reasonably assured of collectability. In instances
when payments are received and subject to a contingency, revenue is
deferred until such contingency is resolved—refer to Note 14
regarding net profit share receipts subject to arbitration
proceedings.
Revenue under
the Alimera Agreement totaled $233,000 for fiscal 2016, $25.1
million for fiscal 2015 and $114,000 for fiscal 2014. These
revenues included $157,000 of non-royalty sublicense consideration
earned in fiscal 2016 and a $25.0 million milestone earned as a
result of the FDA approval of ILUVIEN in the first quarter of
fiscal 2015, with the remainder in each year having consisted
principally of patent fee reimbursements.
Pfizer
In June 2011,
the Company and Pfizer entered into an Amended and Restated
Collaborative Research and License agreement (the “Restated
Pfizer Agreement”) to focus solely on the development of a
sustained-release bioerodible micro-insert designed to deliver
latanoprost for human ophthalmic disease or conditions other than
uveitis (the “Latanoprost Product”). Pfizer made an
upfront payment of $2.3 million, and the Company agreed to use
commercially reasonable efforts to fund the development for at
least one year, including assumption of an investigator-sponsored
dose-escalation study that enrolled and followed six patients to
treat ocular hypertension and glaucoma. The Company may, at its
option, conduct Phase 2 clinical trials, which to date have not
been undertaken, for the purpose of demonstrating Proof-of-Concept
(“POC”). If the Company were to issue a final report
demonstrating POC, Pfizer would have a 90-day exercise option for
an exclusive, worldwide license to further develop and
commercialize the Latanoprost Product in return for a $20.0 million
payment to the Company and potential double-digit sales-based
royalties and prescribed development, regulatory and sales
performance milestone payments. If the Company elects to cease
development of the Latanoprost Product prior to POC, Pfizer could
exercise its option for the same worldwide license upon payment of
a lesser option fee, with comparable reductions in any future
milestones and royalties. If Pfizer does not exercise its option
when available, the Restated Pfizer Agreement will automatically
terminate, with any remaining deferred revenue balance recorded as
revenue at that time, provided, however, that the Company would
retain the right to develop and commercialize the Latanoprost
Product.
As a result
of the material modification of the Pfizer arrangement, the
estimated selling price of the combined deliverables under the
Restated Pfizer Agreement of $6.7 million is being recognized as
collaborative research and development revenue over the expected
performance period using the proportional performance method. As of
June 30, 2016, the Company continues to evaluate whether to
undertake Phase 2 clinical trials and, consequently, the Company
cannot currently estimate the remaining performance period and has
therefore not recognized any additional revenue. As a result, the
current portion of deferred revenue was $0 at each of June 30, 2016
and 2015. Total deferred revenue was approximately $5.6 million at
each of June 30, 2016 and 2015. Collaborative research and
development revenue related to the Restated Pfizer Agreement was $0
in each of fiscal 2016 and fiscal 2015, and inconsequential in
fiscal 2014. Costs associated with conducting the R&amp;D program
are included in operating expenses as incurred.
Pfizer owned
approximately 5.4% of the Company’s outstanding shares at
June 30, 2016.
Bausch
&amp; Lomb
Pursuant to a
licensing and development agreement, as amended, Bausch &amp; Lomb
has a worldwide exclusive license to make and sell Retisert in
return for royalties based on sales. Bausch &amp; Lomb was also
licensed to make and sell Vitrasert, an implant for sustained
release of CMV retinitis, pursuant to this agreement, but
discontinued sales of Vitrasert in the second quarter of fiscal
2013 following patent expiration.
Royalty
income totaled approximately $1.2 million in each of fiscal 2016
and fiscal 2015, and $1.3 million in fiscal 2014. Accounts
receivable from Bausch &amp; Lomb totaled $288,000 at June 30, 2016
and $371,000 at June 30, 2015.
Enigma
Therapeutics
The Company
entered into an exclusive, worldwide royalty-bearing license
agreement in December 2012, amended and restated in March 2013,
with Enigma Therapeutics Limited (“Enigma”) for the
development of BrachySil, the Company’s previously developed
product candidate for the treatment of pancreatic and other types
of cancer. The Company received an upfront fee of $100,000 and is
entitled to 8% sales-based royalties, 20% of sublicense
consideration and milestone payments based on aggregate product
sales. Enigma is obligated to pay an annual license maintenance fee
of $100,000 by the end of each calendar year, the most recent of
which was received in December 2015. For each calendar year
commencing with 2014, the Company is entitled to receive
reimbursement of any patent maintenance costs, sales-based
royalties and sub-licensee sales-based royalties earned, but only
to the extent such amounts, in the aggregate, exceed the $100,000
annual license maintenance fee. The Company has no consequential
performance obligations under the Enigma license agreement, and,
accordingly, any amounts to which the Company is entitled under the
agreement are recognized as revenue on the earlier of receipt or
when collectability is reasonably assured. Revenue related to the
Enigma agreement totaled $100,000 in each of fiscal 2016 and fiscal
2015, and $102,000 in fiscal 2014. At June 30, 2016, no deferred
revenue was recorded for this agreement.
Evaluation
Agreements
The Company
from time to time enters into funded agreements to evaluate the
potential use of its technology systems for sustained release of
third party drug candidates in the treatment of various diseases.
Consideration received is generally recognized as revenue over the
term of the feasibility study agreement. Revenue recognition
for consideration, if any, related to a license option right is
assessed based on the terms of any such future license agreement or
is otherwise recognized at the completion of the feasibility study
agreement. Revenues under feasibility study agreements totaled
$33,000 in fiscal 2016, $144,000 in fiscal 2015 and $1.9 million in
fiscal 2014.</t>
  </si>
  <si>
    <t>Intangible Assets</t>
  </si>
  <si>
    <t>Goodwill and Intangible Assets Disclosure [Abstract]</t>
  </si>
  <si>
    <t>4. Intangible
Assets
The
reconciliation of intangible assets for the years ended June 30,
2016 and 2015 was as follows (in thousands):
June
30,
2016 2015
Patented
technologies
Gross carrying amount at
beginning of year $ 39,710 $ 41,689
Foreign currency
translation adjustments (3,514 ) (1,979 )
Gross carrying amount at
end of year 36,196 39,710
Accumulated amortization
at beginning of year (37,785 ) (38,924 )
Amortization
expense (756 ) (770 )
Foreign currency
translation adjustments 3,447 1,909
Accumulated amortization
at end of year (35,094 ) (37,785 )
Net book value at end of
year $ 1,102 $ 1,925
The net book
value of the Company’s intangible assets at June 30, 2016 and
2015 is summarized as follows (in thousands):
June
30, Estimated Remaining Useful Life at June 30, 2016
2016 2015 (Years)
Patented
technologies
Durasert $ 795 $ 1,324 1.5
Tethadur 307 601 1.5
$ 1,102 $ 1,925
The Company
amortizes its intangible assets with finite lives on a
straight-line basis over their respective estimated useful lives.
Amortization expense for intangible assets totaled $756,000 in
fiscal 2016, $770,000 in fiscal 2015 and $778,000 in fiscal 2014.
The carrying value of intangible assets at June 30, 2016 of $1.1
million is expected to be amortized on a straight-line basis of
approximately $735,000 per year.</t>
  </si>
  <si>
    <t>Marketable Securities</t>
  </si>
  <si>
    <t>Investments, Debt and Equity Securities [Abstract]</t>
  </si>
  <si>
    <t>5. Marketable
Securities
The amortized
cost, unrealized loss and fair value of the Company’s
available-for-sale marketable securities at June 30, 2016 and 2015
were as follows (in thousands):
June 30,
2016
Amortized Cost Unrealized Loss Fair Value
Corporate
bonds $ 5,999 $ (2 ) $ 5,997
Commercial
paper 7,682 — 7,682
$ 13,681 $ (2 ) $ 13,679
June 30,
2015
Amortized Cost Unrealized Loss Fair Value
Corporate
bonds $ 9,419 $ (5 ) $ 9,414
During fiscal
2016, $17.5 million of marketable securities were purchased and
$13.2 million matured. At June 30, 2016, the marketable securities
had maturities ranging between 5 days and 6.9 months, with a
weighted average maturity of 3.0 months.</t>
  </si>
  <si>
    <t>Property and Equipment, Net</t>
  </si>
  <si>
    <t>Property, Plant and Equipment [Abstract]</t>
  </si>
  <si>
    <t>6. Property and
Equipment, Net
Property and
equipment, net consisted of the following (in
thousands):
June
30,
2016 2015
Property and
equipment $ 1,777 $ 1,927
Leasehold
improvements 206 217
Gross property and
equipment 1,983 2,144
Accumulated depreciation
and amortization (1,693 ) (1,806 )
$ 290 $ 338
Depreciation
expense was $152,000 in fiscal 2016, $112,000 for fiscal 2015 and
$139,000 for fiscal 2014.</t>
  </si>
  <si>
    <t>Fair Value Measurements</t>
  </si>
  <si>
    <t>Fair Value Disclosures [Abstract]</t>
  </si>
  <si>
    <t xml:space="preserve">7. Fair Value
Measurements
The Company
accounts for certain assets and liabilities at fair valu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
Level 1—Inputs are quoted prices (unadjusted) in active
markets that are accessible at the measurement date for identical
assets and liabilities.
•
Level 2—Inputs are directly or indirectly observable in
the marketplace, such as quoted prices for similar assets or
liabilities in active markets or quoted prices for identical assets
or liabilities with insufficient volume or infrequent transactions
(less active markets).
•
Level 3—Inputs are unobservable estimates that are
supported by little or no market activity and require the Company
to develop its own assumptions about how market participants would
price the assets or liabilities.
The
Company’s cash equivalents and marketable securities are
classified within Level 1 or Level 2 on the basis of valuations
using quoted market prices or alternative pricing sources and
models utilizing market observable inputs, respectively. Certain of
the Company’s corporate debt securities were valued based on
quoted prices for the specific securities in an active market and
were therefore classified as Level 1. The remaining marketable
securities have been valued on the basis of valuations provided by
third-party pricing services, as derived from such services’
pricing models. Inputs to the models may include, but are not
limited to, reported trades, executable bid and ask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and have been classified as Level
2.
The following
table summarizes the Company’s assets carried at fair value
measured on a recurring basis at June 30, 2016 and 2015 by
valuation hierarchy (in thousands):
June 30,
2016
Description Total Carrying Quoted prices in Significant other Significant
Assets:
Cash
equivalents $ 13,856 $ 12,957 $ 899 $ —
Marketable
securities:
Corporate
bonds 5,997 4,596 1,401 —
Commercial
paper 7,682 — 7,682 —
$ 27,535 $ 17,553 $ 9,982 $ —
June 30,
2015
Description Total Carrying Quoted prices in Significant other Significant
Assets:
Cash
equivalents $ 15,835 $ 15,835 $ — $ —
Marketable
securities:
Corporate
bonds 9,414 7,413 2,001 —
$ 25,249 $ 23,248 $ 2,001 $ — </t>
  </si>
  <si>
    <t>Accrued Expenses</t>
  </si>
  <si>
    <t>Payables and Accruals [Abstract]</t>
  </si>
  <si>
    <t>8. Accrued
Expenses
Accrued
expenses consisted of the following (in thousands):
June
30,
2016 2015
Clinical trial
costs $ 1,678 $ 1,424
Personnel
costs 1,314 735
Professional
fees 535 384
Other 56 28
$ 3,583 $ 2,571</t>
  </si>
  <si>
    <t>Restructuring</t>
  </si>
  <si>
    <t>Restructuring and Related Activities [Abstract]</t>
  </si>
  <si>
    <t>9. Restructuring
In July 2016,
the Company announced its plan to consolidate all of its research
and development activities in its U.S. facility. Following
employee consultations under local U.K. law, the Company determined
to close its U.K. research facility and terminated the employment
of all of its U.K. employees. The U.K. facility lease, set to
expire on August 31, 2016, was extended through October 31, 2016 to
facilitate an orderly transition and the required restoration of
the premises.
The Company
expects to incur approximately $710,000 of total pre-tax charges in
connection with the restructuring. Of this total, $218,000 was
charged to research and development expense in the quarter ended
June 30, 2016 and included (i) contractual termination
benefits of $118,000, which were provided for once it was
determined that such costs were both probable and estimable in
accordance with the provisions of FASB Accounting Standard
Codification (“ASC”) 712, Compensation—Nonretirement
Postemployment Benefits
The Company
expects to record additional costs of approximately $492,000 during
the quarter ending September 30, 2016. These estimated costs
consist of (i) $274,000 of additional employee severance for
discretionary termination benefits to be expensed upon notification
of the affected employees in accordance with ASC 420, Exit or Disposal Cost
Obligations
The actual
amounts of these estimated costs could vary, including due to
fluctuations in the Pound Sterling to U.S. dollar currency exchange
rate during the quarter. Substantially all of the restructuring
costs associated with the plan of consolidation are expected to be
paid by October 31, 2016.</t>
  </si>
  <si>
    <t>Stockholders' Equity</t>
  </si>
  <si>
    <t>Equity [Abstract]</t>
  </si>
  <si>
    <t>10. Stockholders’
Equity
Sales of
Common Stock
In January
2016, the Company sold 4,440,000 shares of its common stock in an
underwritten public offering at a price of $4.00 per share for
gross proceeds of $17.8 million. Underwriter discounts and
commissions and other share issue costs totaled approximately $1.3
million. At June 30, 2016, an aggregate registered amount of
approximately $57.2 million of common stock remains available for
sale under the Company’s existing shelf registration
statement which, under the rules and regulations of the Australian
Securities Exchange (“ASX”), could require the Company
to obtain shareholder approval for sales of common stock under
certain circumstances.
In March
2014, the Company sold 1,700,000 shares of its common stock in a
registered direct offering to a single institutional investor at a
price of $4.11 per share for gross proceeds of $7.0 million.
Placement agent fees and other share issue costs totaled
$191,000.
In December
2013, the Company entered into an at-the-market (“ATM”)
program pursuant to which the Company may, at its option, offer and
sell shares of its common stock from time to time for an aggregate
offering price of up to $19.2 million, of which approximately $17.6
million remains unsold. In connection with execution of the ATM
program, the Company incurred transaction costs of $153,000. The
Company pays the sales agent a commission of up to 3.0% of the
gross proceeds from the sale of such shares. The Company’s
ability to sell shares under the ATM program is subject to an ASX
rule limiting the number of shares the Company may issue in any
12-month period without shareholder approval, as well as other
applicable rules and regulations of ASX and the NASDAQ Global
Market (“NASDAQ”). During fiscal 2016 and fiscal 2015,
the Company did not sell any shares under this program. During
fiscal 2014, the Company sold 381,562 common shares for net
proceeds of $1.5 million, reflecting a weighted-average gross
selling price of $3.98 per share.
In July 2013,
the Company sold 3,494,550 shares of its common stock in an
underwritten public offering at a price of $3.10 per share for
gross proceeds of $10.8 million. Underwriter commissions and other
share issue costs approximated $890,000.
Warrants
to Purchase Common Shares
The following
table provides a reconciliation of warrants to purchase common
stock for the years ended June 30, 2016 and 2015:
Year Ended June
30,
2016 2015
Number of Weighted Number of Weighted
Balance at beginning of
year 1,176,105 $ 3.67 1,176,105 $ 3.67
Expired (552,500 ) 5.00 — —
Balance and exercisable
at end of year 623,605 $ 2.50 1,176,105 $ 3.67
At June 30,
2016, the remaining term of these warrants was 1.1
years.</t>
  </si>
  <si>
    <t>Stock-Based Compensation</t>
  </si>
  <si>
    <t>Disclosure of Compensation Related Costs, Share-based Payments [Abstract]</t>
  </si>
  <si>
    <t xml:space="preserve">11. Stock-Based
Compensation
2008
Incentive Plan
The pSivida
Corp. 2008 Incentive Plan (the “2008 Plan”) provides
for the issuance of stock options and other stock awards to
directors, employees and consultants. Awards may include stock
options, stock appreciation rights, restricted and unrestricted
stock, deferred stock, performance awards, convertible securities
and cash grants. At June 30, 2016, a total of 7,091,255 shares of
common stock were authorized for issuance under the 2008 Plan, of
which 1,019,791 shares were available for new awards. The 2008 Plan
includes an “evergreen provision” that allows for an
annual increase in the number of shares of common stock available
for issuance under the 2008 Plan. On the first day of each
fiscal year until July 1, 2017, the number of shares authorized for
issuance under the 2008 Plan is increased by the least of: (i)
750,000 shares; (ii) 4% of the then outstanding shares of common
stock; and (iii) any such lesser amount of shares of common stock
as is determined by the Compensation Committee of the Board of
Directors. The number of shares reserved for issuance increased by
750,000 shares on July 1, 2016.
Options to
purchase a total of 854,000 shares were granted during fiscal 2016
at exercise prices equal to the closing market price of the
Company’s common stock on NASDAQ on the respective option
grant dates. Of this total, options to purchase 744,000 shares were
issued to employees with ratable annual vesting over 4 years and
options to purchase 110,000 shares were issued to non-executive
directors with 1-year cliff vesting. A total of 646,605 options
vested during fiscal 2016. All options have a 10-year
life.
The Company
measures the fair value of options on their grant date using the
Black-Scholes option-pricing model. Based upon limited option
exercise history, the Company has generally used the
“simplified” method outlined in SEC Staff Accounting
Bulletin No. 110 to estimate the expected life of stock option
grants. Management believes that the historical volatility of the
Company’s stock price on NASDAQ best represents the expected
volatility over the estimated life of the option. The risk-free
interest rate is based upon published U.S. Treasury yield curve
rates at the date of grant corresponding to the expected life of
the stock option. An assumed dividend yield of zero reflects the
fact that the Company has never paid cash dividends and has no
intentions to pay dividends in the foreseeable future.
The key
assumptions used to apply the option pricing model for options
granted under the 2008 Plan during the years ended June 30, 2016,
2015 and 2014 were as follows:
2016 2015 2014
Option life (in
years) 5.50 - 6.25 5.50 - 6.25 5.50 - 6.25
Stock
volatility 76% - 80% 79% - 93% 94% - 96%
Risk-free interest
rate 1.47% - 1.97% 1.70% - 2.00% 1.70% - 1.99%
Expected
dividends 0.0% 0.0% 0.0%
The Company
recognizes compensation expense for only the portion of options
that are expected to vest. Based on historical trends, the Company
applies estimated forfeiture rates to determine the numbers of
awards that are expected to vest. Additional expense is recorded if
the actual forfeiture rate for each tranche of option grants is
lower than estimated, and a recovery of prior expense is recorded
if the actual forfeiture rate is higher than estimated. The Company
assesses the forfeiture rate at the end of each reporting
period.
The following
table summarizes information about stock options for the years
ended June 30, 2016, 2015 and 2014 (in thousands except per share
amounts):
2016 2015 2014
Weighted-average grant
date fair value per share $ 2.74 $ 3.33 $ 2.48
Total cash received from
exercise of stock options 490 235 987
Total intrinsic value of
stock options exercised 967 257 841
At June 30,
2016, there was approximately $1.7 million of unrecognized
stock-based compensation expense related to unvested stock options,
which is expected to be recognized as expense over a weighted
average period of 1.8 years.
The following
table provides a reconciliation of stock option activity under the
2008 Plan for fiscal 2016:
Number of Weighted Weighted Aggregate
(in
years) (in thousands)
Outstanding at July 1,
2015 4,447,975 $ 3.36
Granted 854,000 4.08
Exercised (320,554 ) 1.53
Outstanding at June 30,
2016 4,981,421 $ 3.60 5.87 $ 1,009
Outstanding at June 30,
2016—vested or unvested and expected to vest 4,889,785 $ 3.59 5.83 $ 1,006
Exercisable at June 30,
2016 3,220,234 $ 3.37 4.56 $ 950
Stock-Based Compensation Expense
The
Company’s statements of comprehensive (loss) income included
total compensation expense from stock-based payment awards as
follows (in thousands):
Year Ended June
30,
2016 2015 2014
Compensation expense
included in:
Research and
development $ 702 $ 676 $ 516
General and
administrative 1,461 1,285 895
$ 2,163 $ 1,961 $ 1,411 </t>
  </si>
  <si>
    <t>Retirement Plans</t>
  </si>
  <si>
    <t>Compensation and Retirement Disclosure [Abstract]</t>
  </si>
  <si>
    <t>12. Retirement
Plans
The Company
operates a defined contribution plan intended to qualify under
Section 401(k) of the U.S. Internal Revenue Code. Participating
U.S. employees may contribute a portion of their pre-tax
compensation, as defined, subject to statutory maximums. The
Company matches employee contributions up to 5% of eligible
compensation, subject to a stated calendar year Internal Revenue
Service maximum.
The Company
operated a defined contribution pension plan for U.K. employees
pursuant to which the Company made contributions on behalf of
employees plus a matching percentage of elective employee
contributions. This pension plan was terminated in the quarter
ending September 30, 2016 following termination of employment of
all U.K. employees.
The Company
contributed a total of $209,000 for fiscal 2016, $187,000 for
fiscal 2015 and $189,000 for fiscal 2014 in connection with these
retirement plans.</t>
  </si>
  <si>
    <t>Income Taxes</t>
  </si>
  <si>
    <t>Income Tax Disclosure [Abstract]</t>
  </si>
  <si>
    <t>13. Income
Taxes
The
components of income tax (benefit) expense are as follows (in
thousands):
Year Ended June
30,
2016 2015 2014
U.S.
operations:
Current income tax
expense $ 4 $ 263 $ —
Deferred income tax
benefit — — —
4 263 —
Non-U.S.
operations:
Current income tax
benefit (159 ) (167 ) (130 )
Deferred income tax
benefit — — —
(159 ) (167 ) (130 )
Income tax (benefit)
expense $ (155 ) $ 96 $ (130 )
The
significant components of domestic income tax expense for the
fiscal year ended June 30, 2015 included a provision for current
income tax expense of $2.8 million, less a tax benefit of operating
loss carry forwards of $2.5 million, resulting in a net domestic
income tax expense of $263,000, which represented federal
alternative minimum tax based on taxable income for the tax year
ended December 31, 2014. During the fiscal years ended June 30,
2016, 2015 and 2014, the Company also recognized a current income
tax benefit of $159,000, $167,000 and $130,000, respectively,
related to foreign research and development tax credits earned by
its U.K. subsidiary.
The
components of (loss) income before income taxes are as follows (in
thousands):
Year Ended June
30,
2016 2015 2014
U.S.
operations $ (19,780 ) $ 8,120 $ (11,712 )
Non-U.S.
operations (1,922 ) (1,677 ) (1,773 )
(Loss) income before
income taxes $ (21,702 ) $ 6,443 $ (13,485 )
The
difference between the Company’s expected income tax
(benefit) expense, as computed by applying the statutory U.S.
federal tax rate of 34% to (loss) income before income taxes, and
actual income tax (benefit) expense is reconciled in the following
table (in thousands):
Year Ended June
30,
2016 2015 2014
Income tax (benefit)
expense at statutory rate $ (7,379 ) $ 2,191 $ (4,585 )
State income taxes, net
of federal benefit (1,044 ) 435 (693 )
Non-U.S. income tax rate
differential 778 137 157
Research and development
tax credits (397 ) (313 ) (169 )
Capital loss
expiration — 511 —
Permanent
items 216 236 221
Changes in valuation
allowance 6,789 (3,572 ) 4,619
Expiration of state net
operating loss carryforwards — — 161
Other, net 882 471 159
Income tax (benefit)
expense $ (155 ) $ 96 $ (130 )
The
significant components of deferred income taxes are as follows (in
thousands):
June
30,
2016 2015
Deferred tax
assets:
Net operating loss
carryforwards $ 31,299 $ 25,736
Deferred
revenue 2,198 2,194
Stock-based
compensation 4,111 3,431
Tax credits 1,484 1,246
Other 141 110
Total deferred tax
assets 39,233 32,717
Deferred tax
liabilities:
Intangible
assets 367 640
Deferred tax assets,
net 38,866 32,077
Valuation
allowance 38,866 32,077
Total deferred tax
liability $ — $ —
The valuation
allowance generally reflects limitations on the Company’s
ability to use the tax attributes and reduce the value of such
attributes to the more-likely-than-not realizable amount.
Management assessed the available positive and negative evidence to
estimate if sufficient taxable income will be generated to use the
existing net deferred tax assets. Based on a weighting of the
objectively verifiable negative evidence in the form of cumulative
operating losses over the three-year period ended June 30, 2016,
management believes that it is not more likely than not that the
deferred tax assets will be realized and, accordingly, a full
valuation allowance has been established. The valuation allowance
increased $6.8 million and $4.6 million during the fiscal year
ended June 30, 2016 and June 30, 2014, respectively, with such
increases attributed to the re-measurement of the net deferred tax
assets at the year-end dates. The valuation allowance decreased
$3.6 million during the fiscal year ended June 30, 2015, which is
attributed to the consumption of $2.5 million in tax benefits from
domestic net operating loss carry forwards and a decrease of $1.1
million attributed to re-measurement of the remaining net deferred
tax assets which continue to bear a full valuation
allowance.
The Company
has tax net operating loss and tax credit carry forwards in its
individual tax jurisdictions. At June 30, 2016, the Company had
U.S. federal net operating loss carry forwards of approximately
$72.6 million, which expire at various dates between calendar years
2023 and 2036. The utilization of certain of these loss and tax
credit carry forwards may be limited by Sections 382 and 383 of the
Internal Revenue Code as a result of historical or future changes
in the Company’s ownership. At June 30, 2016, the Company had
state net operating loss carry forwards of approximately $31.6
million, which expire between 2033 and 2036, as well as U.S.
federal and state research and development tax credit carry
forwards of approximately $980,000, which expire at various dates
between calendar years 2016 and 2036. In addition, at June 30, 2016
the Company had net operating loss carry forwards in the U.K. of
£20.5 million (approximately $27.4 million), which are not
subject to any expiration dates.
The
Company’s U.S. federal income tax returns for calendar years
2003 through 2015 remain subject to examination by the Internal
Revenue Service. The Company’s U.K. tax returns for fiscal
years 2006 through 2015 remain subject to examination. The
Australian tax returns for the Company’s predecessor for
fiscal years 2004 through 2008 remain subject to
examination.
Through June
30, 2016, the Company had no unrecognized tax benefits in its
consolidated statements of comprehensive (loss) income and no
unrecognized tax benefits in its consolidated balance sheets as of
June 30, 2016 or 2015.
As of June
30, 2016 and 2015, the Company had no accrued penalties or interest
related to uncertain tax positions.</t>
  </si>
  <si>
    <t>Commitments and Contingencies</t>
  </si>
  <si>
    <t>Commitments and Contingencies Disclosure [Abstract]</t>
  </si>
  <si>
    <t>14. Commitments and
Contingencies
Operating
Leases
The Company
leases approximately 13,650 square feet of combined office and
laboratory space in Watertown, Massachusetts under a lease with a
term from March 2014 through April 2019, with a five-year renewal
option at market rates The Company provided a cash-collateralized
$150,000 irrevocable standby letter of credit as security for the
Company’s obligations under the lease. In addition to base
rent, the Company is obligated to pay its proportionate share of
building operating expenses and real estate taxes in excess of base
year amounts. The Company’s previous facilities lease expired
in April 2014. In addition, the Company occupied approximately
2,200 square feet of laboratory and office space in Malvern, U.K.
under a lease with a term that expired on August 31, 2016. The
lease term has been extended through October 2016 to facilitate an
orderly transition of the closure of the U.K. facility.
At June 30,
2016, the Company’s total future minimum lease payments under
non-cancellable operating leases were as follows (in
thousands):
Fiscal
Year:
2017 $ 432
2018 431
2019 364
2020 —
2021 —
$ 1,227
Rent expense
related to the Company’s real estate and other operating
leases charged to operations was approximately $485,000 for fiscal
2016, $494,000 for fiscal 2015 and $485,000 for fiscal
2014.
Arbitration
In December
2014, the Company exercised its right under the Alimera Agreement
to conduct an audit by an independent accounting firm of
Alimera’s commercialization reporting for ILUVIEN for DME for
2014. In April 2016, the independent accounting firm issued its
report, which concluded that Alimera under-reported net profits
payable to the Company for 2014 by $136,000. In June 2016, Alimera
remitted $354,000 to the Company, which consisted of the
under-reported net profits plus interest and reimbursement of the
audit costs of $204,000. In July 2016, Alimera filed a demand for
arbitration with the American Arbitration Association
(“AAA”) in Boston, Massachusetts to dispute the audit
findings and requested a full refund of the $354,000 previously
paid to the Company. The Company has filed a motion to dismiss
Alimera’s demand for arbitration on grounds that Alimera did
not object to the independent accounting firm’s findings
within the time period provided for in the Alimera Agreement and
voluntarily paid the amounts due. An arbitrator has been selected,
but proceedings have yet to commence. Pending the arbitration
outcome, $136,000 of net profits participation has been recorded as
deferred revenue and the remaining $218,000 as accrued expenses at
June 30, 2016.
Litigation
In addition
to the Alimera arbitration referenced above, the Company is subject
to various routine legal proceedings and claims incidental to its
business, which management believes will not have a material effect
on the Company’s financial position, results of operations or
cash flows.</t>
  </si>
  <si>
    <t>Segment and Geographic Area Information</t>
  </si>
  <si>
    <t>Segment Reporting [Abstract]</t>
  </si>
  <si>
    <t>15. Segment and Geographic
Area Information
Business
Segment
The Company
operates in only one business segment, being the biotechnology
sector. Operating segments are identified as components of an
enterprise about which separate discrete financial information is
available for evaluation by the chief operating decision maker in
making decisions regarding resource allocation and assessing
performance. The chief operating decision maker made such decisions
and assessed performance at the company level, as one
segment.
Geographic
Area Information
The following
table summarizes the Company’s revenues and long-lived
assets, net by geographic area (in thousands):
Revenues Long-lived assets,
net
2016 2015 2014 2016 2015
U.S. $ 1,520 $ 26,465 $ 3,248 $ 277 $ 273
U.K. 100 100 225 13 65
Consolidated $ 1,620 $ 26,565 $ 3,473 $ 290 $ 338</t>
  </si>
  <si>
    <t>Quarterly Financial Data</t>
  </si>
  <si>
    <t>Quarterly Financial Information Disclosure [Abstract]</t>
  </si>
  <si>
    <t>16. Quarterly Financial
Data (unaudited)
The following
table summarizes the quarterly results of operations for the years
ended June 30, 2016 and 2015 (in thousands except per share
amounts):
Fiscal Year
2016
First Quarter Second Quarter Third Quarter March 31, Fourth Quarter June 30, 2016 Year Ended
Total revenues $ 466 $ 526 $ 324 $ 304 $ 1,620
Operating loss (4,984 ) (5,238 ) (5,096 ) (6,456 ) (21,774 )
Net loss (4,933 ) (5,186 ) (5,041 ) (6,387 ) (21,547 )
Net loss per
share—basic and diluted $ (0.17 ) $ (0.18 ) $ (0.15 ) $ (0.19 ) $ (0.68 )
Weighted average common
shares—basic and diluted 29,416 29,437 33,538 34,152 31,623
Fiscal Year
2015
First Quarter Second Quarter Third Quarter March 31, Fourth Quarter June
30, 2015 Year Ended
(1)
Total revenues $ 25,307 $ 521 $ 328 $ 409 $ 26,565
Operating income
(loss) 20,789 (4,116 ) (5,052 ) (5,200 ) 6,421
Net income
(loss) 20,566 (4,075 ) (4,998 ) (5,146 ) 6,347
Net income (loss) per
share:
Basic $ 0.70 $ (0.14 ) $ (0.17 ) $ (0.17 ) $ 0.22
Diluted $ 0.67 $ (0.14 ) $ (0.17 ) $ (0.17 ) $ 0.21
Weighted average common
shares:
Basic 29,323 29,367 29,412 29,412 29,378
Diluted 30,765 29,367 29,412 29,412 30,584
(1) Results for the first
quarter of fiscal 2015 included $25.0 million of revenue as a
result of the FDA approval of ILUVIEN under the Company’s
collaboration agreement with Alimera (see Note 3).</t>
  </si>
  <si>
    <t>Significant Accounting Policies (Policies)</t>
  </si>
  <si>
    <t>Basis of Presentation</t>
  </si>
  <si>
    <t>Basis of Presentation
The consolidated financial statements are presented in U.S. dollars
in accordance with generally accepted accounting principles in the
United States (“U.S. GAAP”) and include the accounts of
pSivida Corp. and its wholly-owned subsidiaries. All intercompany
accounts and transactions have been eliminated. The Company’s
fiscal year ends on June 30 of each year. The years ended June
30, 2016, 2015 and 2014 may be referred to herein as fiscal 2016,
fiscal 2015 and fiscal 2014, respectively.</t>
  </si>
  <si>
    <t>Use of Estimates</t>
  </si>
  <si>
    <t>Use of Estimates
The preparation of consolidated financial statements in conformity
with U.S. GAAP requires management to make certain estimates and
assumptions that affect the reported amounts and disclosure of
assets and liabilities at the date of the consolidated financial
statements and the reported amounts and disclosure of revenues and
expenses during the reporting periods. Significant management
estimates and assumptions include, among others, those related to
revenue recognition for multiple-deliverable arrangements,
recognition of expense in outsourced clinical trial agreements,
recoverability of intangible assets, realization of deferred tax
assets and the valuation of stock option awards. Actual results
could differ from these estimates.</t>
  </si>
  <si>
    <t>Foreign Currency</t>
  </si>
  <si>
    <t>Foreign
Currency
The
functional currency of the Company and each of its subsidiaries is
the currency of the primary economic environment in which that
entity operates—the U.S. dollar or the Pound
Sterling.
Assets and
liabilities of the Company’s foreign subsidiary are
translated at period-end exchange rates. Amounts included in the
statements of comprehensive (loss) income and cash flows are
translated at the weighted average exchange rates for the period.
Gains and losses from currency translation are included in
accumulated other comprehensive income as a separate component of
stockholders’ equity in the consolidated balance sheets. The
balance of accumulated other comprehensive income attributable to
foreign currency translation was $854,000 at June 30, 2016 and
$950,000 at June 30, 2015. Foreign currency gains or losses arising
from transactions denominated in foreign currencies, whether
realized or unrealized, are recorded in interest and other income,
net in the consolidated statements of comprehensive (loss) income
and were not significant for all periods presented.</t>
  </si>
  <si>
    <t>Cash Equivalents</t>
  </si>
  <si>
    <t>Cash Equivalents
Cash equivalents represent highly liquid investments with
maturities of three months or less at the date of purchase,
principally consisting of institutional money market funds.</t>
  </si>
  <si>
    <t>Marketable Securities
Marketable securities consist of investments with an original or
remaining maturity of greater than three months at the date of
purchase. The Company has classified its marketable securities as
available-for-sale. Accordingly, the Company records these
investments at fair value, with unrealized gains and losses
excluded from earnings and reported, net of tax, in accumulated
other comprehensive income, which is a component of
stockholders’ equity. If the Company determines that a
decline of any investment is other-than-temporary, the investment
is written down to fair value. As of June 30, 2016 and 2015, there
were no investments in a significant unrealized loss position. The
fair value of marketable securities is determined based on quoted
market prices at the balance sheet date of the same or similar
instruments. The amortized cost of debt securities is adjusted for
amortization of premiums and accretion of discounts through to the
earlier of sale or maturity. Such amortization and accretion
amounts are included in interest and other income, net in the
consolidated statements of comprehensive (loss) income. The cost of
marketable securities sold is determined by the specific
identification method.</t>
  </si>
  <si>
    <t>Concentrations of Risk</t>
  </si>
  <si>
    <t>Concentrations of Risk
Financial
instruments that potentially subject the Company to concentrations
of credit risk consist principally of cash, cash equivalents and
marketable securities. At June 30, 2016, $13.0 million, or 93.5% of
the Company’s interest-bearing cash equivalent balances, were
concentrated in one institutional money market fund that has
investments consisting primarily of certificates of deposit,
commercial paper, time deposits and treasury repurchase agreements.
Generally, these deposits may be redeemed upon demand and,
therefore, the Company believes they have minimal risk. Marketable
securities at June 30, 2016 and 2015 consisted of investment-grade
corporate bonds and commercial paper. The Company’s
investment policy, approved by the Board of Directors, includes
guidelines relative to diversification and maturities designed to
preserve principal and liquidity.
Revenues from
Alimera accounted for $233,000, or 14% of total revenues in fiscal
2016, $25.1 million, or 95% of total revenues in fiscal 2015 and
were inconsequential in fiscal 2014. Revenues from Bausch &amp;
Lomb accounted for $1.3 million, or 77% of total revenues in fiscal
2016, $1.2 million, or 5% of total revenues in fiscal 2015 and $1.3
million, or 38% of total revenues in fiscal 2014. A completed
feasibility study agreement accounted for $1.7 million, or 49%, of
total revenues in fiscal 2014.
Accounts
receivable from Bausch &amp; Lomb accounted for $288,000, or 59%,
of total accounts receivable at June 30, 2016 and $371,000, or 60%,
of total accounts receivable at June 30, 2015.</t>
  </si>
  <si>
    <t>Fair Value of Financial Instruments</t>
  </si>
  <si>
    <t>Fair Value of Financial Instruments
The carrying amounts of cash equivalents, accounts receivable,
accounts payable and accrued expenses approximate fair value
because of their short-term maturity.</t>
  </si>
  <si>
    <t>Accounts and Other Receivables</t>
  </si>
  <si>
    <t>Accounts and Other Receivables
Receivables consist primarily of: (i) quarterly royalties earned;
(ii) U.K. research and development tax credits; and (iii) accrued
interest on marketable securities.</t>
  </si>
  <si>
    <t>Debt and Equity Instruments</t>
  </si>
  <si>
    <t>Debt and Equity Instruments
Debt and equity instruments are classified as either liabilities or
equity in accordance with the substance of the contractual
arrangement.</t>
  </si>
  <si>
    <t>Property and Equipment</t>
  </si>
  <si>
    <t>Property and Equipment
Property and equipment are recorded at cost and depreciated over
their estimated useful lives (generally three to five years) using
the straight-line method. Leasehold improvements are amortized
on a straight-line basis over the shorter of the remaining
non-cancellable lease term or their estimated useful lives. Repair
and maintenance costs are expensed as incurred. When assets are
retired or sold, the assets and accumulated depreciation are
derecognized from the respective accounts and any gain or loss is
recognized.</t>
  </si>
  <si>
    <t>Leases</t>
  </si>
  <si>
    <t>Leases
The Company leases real estate and office equipment under operating
leases. Its primary real estate lease contains rent holiday and
rent escalation clauses. The Company recognizes the rent holiday
and scheduled rent increases on a straight-line basis over the
lease term, with the excess of cumulative rent expense over cash
payments recorded as a deferred rent liability.</t>
  </si>
  <si>
    <t>Impairment of Intangible Assets</t>
  </si>
  <si>
    <t>Impairment
of Intangible Assets
The
Company’s finite life intangible assets include its acquired
Durasert and Tethadur patented technologies, which are being
amortized on a straight-line basis over twelve years. The
intangible asset lives were determined based upon the anticipated
period that the Company will derive future cash flows from the
intangible assets, considering the effects of legal, regulatory,
contractual, competitive and other economic factors. The Company
continually monitors whether events or circumstances have occurred
that indicate that the remaining estimated useful life of its
intangible assets may warrant revision. The Company assesses
potential impairments to its intangible assets when there is
evidence that events or changes in circumstances indicate that the
carrying amount of an asset may not be recoverable. An impairment
loss is recognized when the future undiscounted net cash flows
expected to result from the use of an asset are less than its
carrying value. If the Company considers an asset to be impaired,
the impairment charge to be recognized is measured by the amount by
which the carrying value of the asset exceeds its estimated fair
value.</t>
  </si>
  <si>
    <t>Revenue Recognition</t>
  </si>
  <si>
    <t>Revenue Recognition
Collaborative Research and Development and Multiple-Deliverable
Arrangements
The Company enters into collaborative arrangements with strategic
partners for the development and commercialization of product
candidates utilizing the Company’s technologies. The terms of
these agreements have typically included multiple deliverables by
the Company (for example, license rights, research and development
services and manufacturing of clinical materials) in exchange for
consideration to the Company of some combination of non-refundable
license fees, research and development funding, payments based upon
achievement of clinical development or other milestones and
royalties in the form of a designated percentage of product sales
or profits.
Revenue is recognized when there is persuasive evidence that an
arrangement exists, delivery has occurred, the price is fixed and
determinable, and collection is reasonably assured.
Multiple-deliverable arrangements, such as license and development
agreements, are analyzed to determine whether the deliverables can
be separated or whether they must be accounted for as a single unit
of accounting. When deliverables are separable, consideration
received is allocated to the separate units of accounting based on
the relative selling price method using management’s best
estimate of the standalone selling price of deliverables when
vendor-specific objective evidence or third-party evidence of
selling price is not available. Allocated consideration is
recognized as revenue upon application of the appropriate revenue
recognition principles to each unit. When the Company determines
that an arrangement should be accounted for as a single unit of
accounting, it must determine the period over which the performance
obligations will be performed and revenue will be recognized.
The Company estimates its performance period used for revenue
recognition based on the specific terms of each agreement, and
adjusts the performance periods, if appropriate, based on the
applicable facts and circumstances. Significant management judgment
may be required to determine the level of effort required under an
arrangement and the period over which the Company is expected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method.
Royalties
Royalty income is recognized upon the sale of the related products,
provided that the royalty amounts are fixed or determinable,
collection of the related receivable is reasonably assured and the
Company has no remaining performance obligations under the
arrangement. Such revenues are included as royalty income.
If royalties are received when the Company has remaining
performance obligations, the royalty payments would be attributed
to the services being provided under the arrangement and therefore
revenue would be recognized as such performance obligations are
performed. Any such revenues are included as collaborative research
and development revenues.
Reimbursement of Costs
The Company may provide research and development services and incur
maintenance costs of licensed patents under collaboration
arrangements to assist in advancing the development of licensed
products. The Company acts primarily as a principal in these
transactions and, accordingly, reimbursement amounts received are
classified as a component of revenue to be recognized consistent
with the revenue recognition policy summarized above. The Company
records the expenses incurred and reimbursed on a gross basis.
Deferred Revenue
Amounts received prior to satisfying the above revenue recognition
criteria are recorded as deferred revenue in the accompanying
consolidated balance sheets. Amounts not expected to be recognized
within one year following the balance sheet date are classified as
non-current deferred revenue.</t>
  </si>
  <si>
    <t>Research and Development</t>
  </si>
  <si>
    <t>Research and Development
Research and development costs are charged to operations as
incurred. These costs include all direct costs, including cash
compensation, stock-based compensation and benefits for research
and development personnel, amortization of intangible assets,
third-party costs and services for clinical trials, clinical
materials, pre-clinical programs, regulatory affairs, external
consultants, and other operational costs related to the
Company’s research and development of its product
candidates.</t>
  </si>
  <si>
    <t>Stock-Based Compensation
The Company may award stock options and other equity-based
instruments to its employees, directors and consultants pursuant to
stockholder-approved plans. Compensation cost related to such
awards is based on the fair value of the instrument on the grant
date and is recognized, net of estimated forfeitures, on a graded
vesting basis over the requisite service period for each separately
vesting tranche of the awards.
The Company may also award stock options that are subject to
objectively measurable performance and service criteria.
Compensation expense for performance-based option awards begins at
such time as it becomes probable that the respective performance
conditions will be achieved. The Company continues to recognize the
grant date fair value of performance-based options through the
vesting date of the respective awards so long as it remains
probable that the related performance conditions will be
satisfied.
The Company estimates the fair value of stock option awards using
the Black-Scholes option valuation model.</t>
  </si>
  <si>
    <t>Net (Loss) Income per Share</t>
  </si>
  <si>
    <t xml:space="preserve">Net (Loss)
Income per Share
Basic net
(loss) income per share is computed by dividing net (loss) income
by the weighted-average number of common shares outstanding during
the period. For periods in which the Company reports net
income, diluted net income per share is determined by adding to the
weighted-average number of common shares outstanding the average
number of dilutive common equivalent shares using the treasury
stock method, unless the effect is anti-dilutive.
The following
table reconciles the number of shares used to compute basic and
diluted net (loss) income per share:
Year Ended June
30,
2016 2015 2014
Number of common
shares—basic 31,623,473 29,378,250 27,443,592
Effect of dilutive
securities:
Stock options — 956,441 —
Warrants — 249,449 —
Number of common
shares—diluted 31,623,473 30,584,140 27,443,592
Potential
common stock equivalents excluded from the calculation of diluted
earnings per share because the effect would have been anti-dilutive
were as follows:
Year Ended June
30,
2016 2015 2014
Options
outstanding 4,981,421 2,010,793 3,791,001
Warrants
outstanding 623,605 552,500 1,176,105
5,605,026 2,563,293 4,967,106 </t>
  </si>
  <si>
    <t>Comprehensive (Loss) Income</t>
  </si>
  <si>
    <t>Comprehensive (Loss) Income
Comprehensive (loss) income is comprised of net (loss) income,
foreign currency translation adjustments and unrealized gains and
losses on available-for-sale marketable securities.</t>
  </si>
  <si>
    <t>Income Tax</t>
  </si>
  <si>
    <t>Income Tax
The Company accounts for income taxes under the asset and liability
method. Deferred income tax assets and liabilities are computed for
the expected future impact of differences between the financial
reporting and income tax bases of assets and liabilities and for
the expected future benefit to be derived from tax credits and loss
carry forwards. Such deferred income tax computations are measured
based on enacted tax laws and rates applicable to the years in
which these temporary differences are expected to be recovered or
settled. A valuation allowance is provided against net deferred tax
assets if, based on the available evidence, it is more likely than
not that some or all of the net deferred tax assets will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 likely
than not recognition threshold is calculated as the largest amount
that is more than 50% likely of being realized upon resolution of
the uncertainty. The Company accounts for interest and penalties
related to uncertain tax positions as part of its income tax
benefit.</t>
  </si>
  <si>
    <t>Recently Adopted and Recently Issued Accounting Pronouncements</t>
  </si>
  <si>
    <t>Recently
Adopted and Recently Issued Accounting
Pronouncements
New
accounting pronouncements are issued periodically by the Financial
Accounting Standards Board (“FASB”) and are adopted by
the Company as of the specified effective dates. Unless otherwise
disclosed below, the Company believes that the impact of recently
issued and adopted pronouncements will not have a material impact
on the Company’s financial position, results of operations
and cash flows or do not apply to the Company’s
operations.
In May 2014,
the FASB issued Accounting Standards Update No.
2014-09, Revenue
from Contracts with Customers
In August
2014, the FASB issued ASU 2014-15, Presentation of Financial
Statements—Going Concern
In February
2016, the FASB issued ASU No. 2016-02, Leases
In March
2016, the FASB issued ASU 2016-09, Compensation—Stock
Compensation (Topic 718): Improvements to Employee Share-Based
Payment Accounting</t>
  </si>
  <si>
    <t>Significant Accounting Policies (Tables)</t>
  </si>
  <si>
    <t>Schedule that Reconciles the Number of Shares Used to Compute Basic and Diluted Net (Loss) Income Per Share</t>
  </si>
  <si>
    <t xml:space="preserve">The following
table reconciles the number of shares used to compute basic and
diluted net (loss) income per share:
Year Ended June
30,
2016 2015 2014
Number of common
shares—basic 31,623,473 29,378,250 27,443,592
Effect of dilutive
securities:
Stock options — 956,441 —
Warrants — 249,449 —
Number of common
shares—diluted 31,623,473 30,584,140 27,443,592 </t>
  </si>
  <si>
    <t>Potentially Dilutive Securities Excluded from Computation of Diluted Weighted-Average Shares</t>
  </si>
  <si>
    <t>Potential
common stock equivalents excluded from the calculation of diluted
earnings per share because the effect would have been anti-dilutive
were as follows:
Year Ended June
30,
2016 2015 2014
Options
outstanding 4,981,421 2,010,793 3,791,001
Warrants
outstanding 623,605 552,500 1,176,105
5,605,026 2,563,293 4,967,106</t>
  </si>
  <si>
    <t>Intangible Assets (Tables)</t>
  </si>
  <si>
    <t>Reconciliation of Intangible Assets</t>
  </si>
  <si>
    <t xml:space="preserve">The
reconciliation of intangible assets for the years ended June 30,
2016 and 2015 was as follows (in thousands):
June
30,
2016 2015
Patented
technologies
Gross carrying amount at
beginning of year $ 39,710 $ 41,689
Foreign currency
translation adjustments (3,514 ) (1,979 )
Gross carrying amount at
end of year 36,196 39,710
Accumulated amortization
at beginning of year (37,785 ) (38,924 )
Amortization
expense (756 ) (770 )
Foreign currency
translation adjustments 3,447 1,909
Accumulated amortization
at end of year (35,094 ) (37,785 )
Net book value at end of
year $ 1,102 $ 1,925 </t>
  </si>
  <si>
    <t>Schedule of Net Book Value of Intangible Assets</t>
  </si>
  <si>
    <t xml:space="preserve">The net book
value of the Company’s intangible assets at June 30, 2016 and
2015 is summarized as follows (in thousands):
June
30, Estimated Remaining Useful Life at June 30, 2016
2016 2015 (Years)
Patented
technologies
Durasert $ 795 $ 1,324 1.5
Tethadur 307 601 1.5
$ 1,102 $ 1,925 </t>
  </si>
  <si>
    <t>Marketable Securities (Tables)</t>
  </si>
  <si>
    <t>Schedule of Amortized Cost, Unrealized Loss and Fair Value of Available-for-Sale Marketable Securities</t>
  </si>
  <si>
    <t xml:space="preserve">The amortized
cost, unrealized loss and fair value of the Company’s
available-for-sale marketable securities at June 30, 2016 and 2015
were as follows (in thousands):
June 30,
2016
Amortized Cost Unrealized Loss Fair Value
Corporate
bonds $ 5,999 $ (2 ) $ 5,997
Commercial
paper 7,682 — 7,682
$ 13,681 $ (2 ) $ 13,679
June 30,
2015
Amortized Cost Unrealized Loss Fair Value
Corporate
bonds $ 9,419 $ (5 ) $ 9,414 </t>
  </si>
  <si>
    <t>Property and Equipment, Net (Tables)</t>
  </si>
  <si>
    <t>Schedule of Property and Equipment</t>
  </si>
  <si>
    <t xml:space="preserve">Property and
equipment, net consisted of the following (in
thousands):
June
30,
2016 2015
Property and
equipment $ 1,777 $ 1,927
Leasehold
improvements 206 217
Gross property and
equipment 1,983 2,144
Accumulated depreciation
and amortization (1,693 ) (1,806 )
$ 290 $ 338 </t>
  </si>
  <si>
    <t>Fair Value Measurements (Tables)</t>
  </si>
  <si>
    <t>Assets Carried at Fair Value Measured on Recurring Basis</t>
  </si>
  <si>
    <t xml:space="preserve">The following
table summarizes the Company’s assets carried at fair value
measured on a recurring basis at June 30, 2016 and 2015 by
valuation hierarchy (in thousands):
June 30,
2016
Description Total Carrying Quoted prices in Significant other Significant
Assets:
Cash
equivalents $ 13,856 $ 12,957 $ 899 $ —
Marketable
securities:
Corporate
bonds 5,997 4,596 1,401 —
Commercial
paper 7,682 — 7,682 —
$ 27,535 $ 17,553 $ 9,982 $ —
June 30,
2015
Description Total Carrying Quoted prices in Significant other Significant
Assets:
Cash
equivalents $ 15,835 $ 15,835 $ — $ —
Marketable
securities:
Corporate
bonds 9,414 7,413 2,001 —
$ 25,249 $ 23,248 $ 2,001 $ — </t>
  </si>
  <si>
    <t>Accrued Expenses (Tables)</t>
  </si>
  <si>
    <t>Schedule of Accrued Expenses</t>
  </si>
  <si>
    <t>Accrued
expenses consisted of the following (in thousands):
June
30,
2016 2015
Clinical trial
costs $ 1,678 $ 1,424
Personnel
costs 1,314 735
Professional
fees 535 384
Other 56 28
$ 3,583 $ 2,571</t>
  </si>
  <si>
    <t>Stockholders' Equity (Tables)</t>
  </si>
  <si>
    <t>Summary of Reconciliation of Warrants to Purchase Common Stock</t>
  </si>
  <si>
    <t>Warrants
to Purchase Common Shares
The following
table provides a reconciliation of warrants to purchase common
stock for the years ended June 30, 2016 and 2015:
Year Ended June
30,
2016 2015
Number of Weighted Number of Weighted
Balance at beginning of
year 1,176,105 $ 3.67 1,176,105 $ 3.67
Expired (552,500 ) 5.00 — —
Balance and exercisable
at end of year 623,605 $ 2.50 1,176,105 $ 3.67
At June 30,
2016, the remaining term of these warrants was 1.1
years.</t>
  </si>
  <si>
    <t>Stock-Based Compensation (Tables)</t>
  </si>
  <si>
    <t>Key Assumptions Used to Apply Option Pricing Model for Options Granted</t>
  </si>
  <si>
    <t>The key
assumptions used to apply the option pricing model for options
granted under the 2008 Plan during the years ended June 30, 2016,
2015 and 2014 were as follows:
2016 2015 2014
Option life (in
years) 5.50 - 6.25 5.50 - 6.25 5.50 - 6.25
Stock
volatility 76% - 80% 79% - 93% 94% - 96%
Risk-free interest
rate 1.47% - 1.97% 1.70% - 2.00% 1.70% - 1.99%
Expected
dividends 0.0% 0.0% 0.0%</t>
  </si>
  <si>
    <t>Summary of Information about Stock Options</t>
  </si>
  <si>
    <t xml:space="preserve">The following
table summarizes information about stock options for the years
ended June 30, 2016, 2015 and 2014 (in thousands except per share
amounts):
2016 2015 2014
Weighted-average grant
date fair value per share $ 2.74 $ 3.33 $ 2.48
Total cash received from
exercise of stock options 490 235 987
Total intrinsic value of
stock options exercised 967 257 841 </t>
  </si>
  <si>
    <t>Compensation Expense from Stock-Based Payment Awards</t>
  </si>
  <si>
    <t>The
Company’s statements of comprehensive (loss) income included
total compensation expense from stock-based payment awards as
follows (in thousands):
Year Ended June
30,
2016 2015 2014
Compensation expense
included in:
Research and
development $ 702 $ 676 $ 516
General and
administrative 1,461 1,285 895
$ 2,163 $ 1,961 $ 1,411</t>
  </si>
  <si>
    <t>2008 Incentive Plan [Member]</t>
  </si>
  <si>
    <t>Stock Option Activity Under Plan</t>
  </si>
  <si>
    <t>The following
table provides a reconciliation of stock option activity under the
2008 Plan for fiscal 2016:
Number of Weighted Weighted Aggregate
(in
years) (in thousands)
Outstanding at July 1,
2015 4,447,975 $ 3.36
Granted 854,000 4.08
Exercised (320,554 ) 1.53
Outstanding at June 30,
2016 4,981,421 $ 3.60 5.87 $ 1,009
Outstanding at June 30,
2016—vested or unvested and expected to vest 4,889,785 $ 3.59 5.83 $ 1,006
Exercisable at June 30,
2016 3,220,234 $ 3.37 4.56 $ 950</t>
  </si>
  <si>
    <t>Income Taxes (Tables)</t>
  </si>
  <si>
    <t>Components of Income Tax (Benefit) Expense</t>
  </si>
  <si>
    <t>The
components of income tax (benefit) expense are as follows (in
thousands):
Year Ended June
30,
2016 2015 2014
U.S.
operations:
Current income tax
expense $ 4 $ 263 $ —
Deferred income tax
benefit — — —
4 263 —
Non-U.S.
operations:
Current income tax
benefit (159 ) (167 ) (130 )
Deferred income tax
benefit — — —
(159 ) (167 ) (130 )
Income tax (benefit)
expense $ (155 ) $ 96 $ (130 )</t>
  </si>
  <si>
    <t>Components of (Loss) Income Before Income Taxes</t>
  </si>
  <si>
    <t>The
components of (loss) income before income taxes are as follows (in
thousands):
Year Ended June
30,
2016 2015 2014
U.S.
operations $ (19,780 ) $ 8,120 $ (11,712 )
Non-U.S.
operations (1,922 ) (1,677 ) (1,773 )
(Loss) income before
income taxes $ (21,702 ) $ 6,443 $ (13,485 )</t>
  </si>
  <si>
    <t>Difference Between Expected Income Tax (Benefit) Expense and Actual Income Tax (Benefit) Expense</t>
  </si>
  <si>
    <t xml:space="preserve">The
difference between the Company’s expected income tax
(benefit) expense, as computed by applying the statutory U.S.
federal tax rate of 34% to (loss) income before income taxes, and
actual income tax (benefit) expense is reconciled in the following
table (in thousands):
Year Ended June
30,
2016 2015 2014
Income tax (benefit)
expense at statutory rate $ (7,379 ) $ 2,191 $ (4,585 )
State income taxes, net
of federal benefit (1,044 ) 435 (693 )
Non-U.S. income tax rate
differential 778 137 157
Research and development
tax credits (397 ) (313 ) (169 )
Capital loss
expiration — 511 —
Permanent
items 216 236 221
Changes in valuation
allowance 6,789 (3,572 ) 4,619
Expiration of state net
operating loss carryforwards — — 161
Other, net 882 471 159
Income tax (benefit)
expense $ (155 ) $ 96 $ (130 ) </t>
  </si>
  <si>
    <t>Significant Components of Deferred Income Taxes</t>
  </si>
  <si>
    <t>The
significant components of deferred income taxes are as follows (in
thousands):
June
30,
2016 2015
Deferred tax
assets:
Net operating loss
carryforwards $ 31,299 $ 25,736
Deferred
revenue 2,198 2,194
Stock-based
compensation 4,111 3,431
Tax credits 1,484 1,246
Other 141 110
Total deferred tax
assets 39,233 32,717
Deferred tax
liabilities:
Intangible
assets 367 640
Deferred tax assets,
net 38,866 32,077
Valuation
allowance 38,866 32,077
Total deferred tax
liability $ — $ —</t>
  </si>
  <si>
    <t>Commitments and Contingencies (Tables)</t>
  </si>
  <si>
    <t>Future Minimum Lease Payments Under Non-Cancellable Operating Leases</t>
  </si>
  <si>
    <t xml:space="preserve">At June 30,
2016, the Company’s total future minimum lease payments under
non-cancellable operating leases were as follows (in
thousands):
Fiscal
Year:
2017 $ 432
2018 431
2019 364
2020 —
2021 —
$ 1,227 </t>
  </si>
  <si>
    <t>Segment and Geographic Area Information (Tables)</t>
  </si>
  <si>
    <t>Summary of Company's Revenues and Long-Lived Assets, Net, by Geographic Area</t>
  </si>
  <si>
    <t>The following
table summarizes the Company’s revenues and long-lived
assets, net by geographic area (in thousands):
Revenues Long-lived assets,
net
2016 2015 2014 2016 2015
U.S. $ 1,520 $ 26,465 $ 3,248 $ 277 $ 273
U.K. 100 100 225 13 65
Consolidated $ 1,620 $ 26,565 $ 3,473 $ 290 $ 338</t>
  </si>
  <si>
    <t>Quarterly Financial Data (Tables)</t>
  </si>
  <si>
    <t>Summary of Quarterly Results of Operations</t>
  </si>
  <si>
    <t>The following
table summarizes the quarterly results of operations for the years
ended June 30, 2016 and 2015 (in thousands except per share
amounts):
Fiscal Year
2016
First Quarter Second Quarter Third Quarter March 31, Fourth Quarter June 30, 2016 Year Ended
Total revenues $ 466 $ 526 $ 324 $ 304 $ 1,620
Operating loss (4,984 ) (5,238 ) (5,096 ) (6,456 ) (21,774 )
Net loss (4,933 ) (5,186 ) (5,041 ) (6,387 ) (21,547 )
Net loss per
share—basic and diluted $ (0.17 ) $ (0.18 ) $ (0.15 ) $ (0.19 ) $ (0.68 )
Weighted average common
shares—basic and diluted 29,416 29,437 33,538 34,152 31,623
Fiscal Year
2015
First Quarter Second Quarter Third Quarter March 31, Fourth Quarter June
30, 2015 Year Ended
(1)
Total revenues $ 25,307 $ 521 $ 328 $ 409 $ 26,565
Operating income
(loss) 20,789 (4,116 ) (5,052 ) (5,200 ) 6,421
Net income
(loss) 20,566 (4,075 ) (4,998 ) (5,146 ) 6,347
Net income (loss) per
share:
Basic $ 0.70 $ (0.14 ) $ (0.17 ) $ (0.17 ) $ 0.22
Diluted $ 0.67 $ (0.14 ) $ (0.17 ) $ (0.17 ) $ 0.21
Weighted average common
shares:
Basic 29,323 29,367 29,412 29,412 29,378
Diluted 30,765 29,367 29,412 29,412 30,584
(1) Results for the first
quarter of fiscal 2015 included $25.0 million of revenue as a
result of the FDA approval of ILUVIEN under the Company’s
collaboration agreement with Alimera (see Note 3).</t>
  </si>
  <si>
    <t>Operations - Additional Information (Detail) $ in Millions</t>
  </si>
  <si>
    <t>Jun. 30, 2016USD ($)Country</t>
  </si>
  <si>
    <t>Operations [Line Items]</t>
  </si>
  <si>
    <t>Cash equivalents and marketable securities | $</t>
  </si>
  <si>
    <t>Europe [Member] | ILUVIEN [Member]</t>
  </si>
  <si>
    <t>Number of other countries for which marketing approvals obtained for lead product | Country</t>
  </si>
  <si>
    <t>Significant Accounting Policies - Additional Information (Detail) - USD ($)</t>
  </si>
  <si>
    <t>3 Months Ended</t>
  </si>
  <si>
    <t>Mar. 31, 2016</t>
  </si>
  <si>
    <t>Sep. 30, 2015</t>
  </si>
  <si>
    <t>Mar. 31, 2015</t>
  </si>
  <si>
    <t>Dec. 31, 2014</t>
  </si>
  <si>
    <t>Sep. 30, 2014</t>
  </si>
  <si>
    <t>Schedule Of Significant Accounting Policies [Line Items]</t>
  </si>
  <si>
    <t>Accumulated other comprehensive income attributable to foreign currency translation</t>
  </si>
  <si>
    <t>Investments in significant unrealized loss position</t>
  </si>
  <si>
    <t>Interest-bearing cash equivalent</t>
  </si>
  <si>
    <t>Revenues</t>
  </si>
  <si>
    <t>Accounts receivable</t>
  </si>
  <si>
    <t>Durasert and Tethadur [Member]</t>
  </si>
  <si>
    <t>Finite life intangible assets amortization period</t>
  </si>
  <si>
    <t>12 years</t>
  </si>
  <si>
    <t>Minimum [Member]</t>
  </si>
  <si>
    <t>Estimated useful lives of assets</t>
  </si>
  <si>
    <t>3 years</t>
  </si>
  <si>
    <t>Maximum [Member]</t>
  </si>
  <si>
    <t>5 years</t>
  </si>
  <si>
    <t>Credit Concentration Risk [Member] | Cash and Cash Equivalents [Member]</t>
  </si>
  <si>
    <t>Percentage of concentration risk</t>
  </si>
  <si>
    <t>93.50%</t>
  </si>
  <si>
    <t>Bausch and Lomb [Member]</t>
  </si>
  <si>
    <t>Bausch and Lomb [Member] | Customer Concentration Risk [Member] | Sales Revenue, Net [Member]</t>
  </si>
  <si>
    <t>77.00%</t>
  </si>
  <si>
    <t>5.00%</t>
  </si>
  <si>
    <t>38.00%</t>
  </si>
  <si>
    <t>Bausch and Lomb [Member] | Customer Concentration Risk [Member] | Accounts Receivable [Member]</t>
  </si>
  <si>
    <t>59.00%</t>
  </si>
  <si>
    <t>60.00%</t>
  </si>
  <si>
    <t>Feasibility Study Agreement [Member]</t>
  </si>
  <si>
    <t>Feasibility Study Agreement [Member] | Customer Concentration Risk [Member] | Sales Revenue, Net [Member]</t>
  </si>
  <si>
    <t>49.00%</t>
  </si>
  <si>
    <t>Alimera [Member]</t>
  </si>
  <si>
    <t>Alimera [Member] | Customer Concentration Risk [Member] | Sales Revenue, Net [Member]</t>
  </si>
  <si>
    <t>14.00%</t>
  </si>
  <si>
    <t>95.00%</t>
  </si>
  <si>
    <t>Significant Accounting Policies - Schedule that Reconciles the Number of Shares Used to Compute Basic and Diluted Net (Loss) Income per Share (Detail) - shares</t>
  </si>
  <si>
    <t>Earnings Per Share [Abstract]</t>
  </si>
  <si>
    <t>Number of common shares-basic</t>
  </si>
  <si>
    <t>Effect of dilutive securities:</t>
  </si>
  <si>
    <t>Stock options</t>
  </si>
  <si>
    <t>Warrants</t>
  </si>
  <si>
    <t>Number of common shares-diluted</t>
  </si>
  <si>
    <t>Significant Accounting Policies - Potentially Dilutive Securities Excluded from Computation of Diluted Weighted-Average Shares (Detail) - shares</t>
  </si>
  <si>
    <t>Antidilutive Securities Excluded from Computation of Earnings Per Share [Line Items]</t>
  </si>
  <si>
    <t>Anti-dilutive common stock equivalents outstanding excluded from diluted earnings per share calculation</t>
  </si>
  <si>
    <t>Options [Member]</t>
  </si>
  <si>
    <t>Warrants [Member]</t>
  </si>
  <si>
    <t>License and Collaboration Agreements - Additional Information (Detail) - USD ($)</t>
  </si>
  <si>
    <t>Mar. 31, 2013</t>
  </si>
  <si>
    <t>Jun. 30, 2011</t>
  </si>
  <si>
    <t>Collaborative Agreements And Contracts [Line Items]</t>
  </si>
  <si>
    <t>Collaborative research and development revenue</t>
  </si>
  <si>
    <t>Current portion of deferred revenue</t>
  </si>
  <si>
    <t>Percentage of outstanding share capital owned by Pfizer</t>
  </si>
  <si>
    <t>5.40%</t>
  </si>
  <si>
    <t>Pfizer Collaboration Agreement [Member]</t>
  </si>
  <si>
    <t>Upfront cash payment received under collaboration agreement</t>
  </si>
  <si>
    <t>Contingent option exercise period</t>
  </si>
  <si>
    <t>90 days</t>
  </si>
  <si>
    <t>License option upfront payment upon exercise</t>
  </si>
  <si>
    <t>Estimated selling price of the deliverables for revenue recognition</t>
  </si>
  <si>
    <t>Enigma Therapeutics Limited [Member]</t>
  </si>
  <si>
    <t>Percentage of non-royalty consideration received from sublicense</t>
  </si>
  <si>
    <t>20.00%</t>
  </si>
  <si>
    <t>License agreement commencement date</t>
  </si>
  <si>
    <t>2012-12</t>
  </si>
  <si>
    <t>Receipt of upfront license fee</t>
  </si>
  <si>
    <t>Royalty percentage earned from sales of product</t>
  </si>
  <si>
    <t>8.00%</t>
  </si>
  <si>
    <t>Annual license maintenance fee</t>
  </si>
  <si>
    <t>Percentage of company's share of net profits</t>
  </si>
  <si>
    <t>Pre-profitability net losses percentage</t>
  </si>
  <si>
    <t>Maximum percentage offset of current period net profits against previously incurred and unapplied pre-profitability quarterly net losses</t>
  </si>
  <si>
    <t>4.00%</t>
  </si>
  <si>
    <t>Percentage of net profit share after offset of previously incurred and unapplied pre-profitability net losses</t>
  </si>
  <si>
    <t>16.00%</t>
  </si>
  <si>
    <t>Percentage of royalties received from sublicense</t>
  </si>
  <si>
    <t>33.00%</t>
  </si>
  <si>
    <t>Non-royalty consideration received from sublicense</t>
  </si>
  <si>
    <t>Milestone earned upon FDA approval of ILUVIEN</t>
  </si>
  <si>
    <t>Intangible Assets - Reconciliation of Intangible Assets (Detail) - USD ($) $ in Thousands</t>
  </si>
  <si>
    <t>Finite-Lived Intangible Assets [Line Items]</t>
  </si>
  <si>
    <t>Amortization expense</t>
  </si>
  <si>
    <t>Net book value at end of year</t>
  </si>
  <si>
    <t>Patented Technologies [Member]</t>
  </si>
  <si>
    <t>Gross carrying amount at beginning of year</t>
  </si>
  <si>
    <t>Gross carrying amount at end of year</t>
  </si>
  <si>
    <t>Accumulated amortization at beginning of year</t>
  </si>
  <si>
    <t>Accumulated amortization at end of year</t>
  </si>
  <si>
    <t>Intangible Assets - Schedule of Net Book Value of Intangible Assets (Detail) - USD ($) $ in Thousands</t>
  </si>
  <si>
    <t>Intangible Assets [Line Items]</t>
  </si>
  <si>
    <t>Net book value of intangible assets</t>
  </si>
  <si>
    <t>Durasert [Member]</t>
  </si>
  <si>
    <t>Finite lived intangible assets remaining amortization period</t>
  </si>
  <si>
    <t>1 year 6 months</t>
  </si>
  <si>
    <t>Tethadur [Member]</t>
  </si>
  <si>
    <t>Intangible Assets - Additional Information (Detail) - USD ($)</t>
  </si>
  <si>
    <t>Amortization expense per year</t>
  </si>
  <si>
    <t>Marketable Securities - Schedule of Amortized Cost, Unrealized Loss and Fair Value of Available-for-Sale Marketable Securities (Detail) - USD ($) $ in Thousands</t>
  </si>
  <si>
    <t>Schedule of Available-for-sale Securities [Line Items]</t>
  </si>
  <si>
    <t>Marketable securities, Amortized Cost</t>
  </si>
  <si>
    <t>Marketable securities, Unrealized Loss</t>
  </si>
  <si>
    <t>Marketable securities, Fair Value</t>
  </si>
  <si>
    <t>Corporate Bonds [Member]</t>
  </si>
  <si>
    <t>Commercial Paper [Member]</t>
  </si>
  <si>
    <t>Marketable Securities - Additional Information (Detail) - USD ($) $ in Thousands</t>
  </si>
  <si>
    <t>Marketable securities purchased</t>
  </si>
  <si>
    <t>Marketable securities matured</t>
  </si>
  <si>
    <t>Weighted average maturity</t>
  </si>
  <si>
    <t>3 months</t>
  </si>
  <si>
    <t>Marketable securities maturity period</t>
  </si>
  <si>
    <t>5 days</t>
  </si>
  <si>
    <t>6 months 27 days</t>
  </si>
  <si>
    <t>Property and Equipment, Net - Schedule of Property and Equipment (Detail) - USD ($) $ in Thousands</t>
  </si>
  <si>
    <t>Property, Plant and Equipment [Line Items]</t>
  </si>
  <si>
    <t>Gross property and equipment</t>
  </si>
  <si>
    <t>Accumulated depreciation and amortization</t>
  </si>
  <si>
    <t>Property and Equipment [Member]</t>
  </si>
  <si>
    <t>Leasehold Improvements [Member]</t>
  </si>
  <si>
    <t>Property and Equipment, Net - Additional Information (Detail) - USD ($) $ in Thousands</t>
  </si>
  <si>
    <t>Property Plant and Equipment Useful Life and Values [Abstract]</t>
  </si>
  <si>
    <t>Fair Value Measurements - Assets Carried at Fair Value Measured on Recurring Basis (Detail) - USD ($) $ in Thousands</t>
  </si>
  <si>
    <t>Assets:</t>
  </si>
  <si>
    <t>Cash equivalents</t>
  </si>
  <si>
    <t>Cash equivalents and marketable securities</t>
  </si>
  <si>
    <t>Quoted Prices in Active Markets (Level 1) [Member]</t>
  </si>
  <si>
    <t>Quoted Prices in Active Markets (Level 1) [Member] | Corporate Bonds [Member]</t>
  </si>
  <si>
    <t>Quoted Prices in Active Markets (Level 1) [Member] | Commercial Paper [Member]</t>
  </si>
  <si>
    <t>Significant Other Observable Inputs (Level 2) [Member]</t>
  </si>
  <si>
    <t>Significant Other Observable Inputs (Level 2) [Member] | Corporate Bonds [Member]</t>
  </si>
  <si>
    <t>Significant Other Observable Inputs (Level 2) [Member] | Commercial Paper [Member]</t>
  </si>
  <si>
    <t>Significant Unobservable Inputs (Level 3) [Member]</t>
  </si>
  <si>
    <t>Significant Unobservable Inputs (Level 3) [Member] | Corporate Bonds [Member]</t>
  </si>
  <si>
    <t>Significant Unobservable Inputs (Level 3) [Member] | Commercial Paper [Member]</t>
  </si>
  <si>
    <t>Accrued Expenses - Schedule of Accrued Expenses (Detail) - USD ($) $ in Thousands</t>
  </si>
  <si>
    <t>Clinical trial costs</t>
  </si>
  <si>
    <t>Personnel costs</t>
  </si>
  <si>
    <t>Professional fees</t>
  </si>
  <si>
    <t>Other</t>
  </si>
  <si>
    <t>Restructuring - Additional Information (Detail) - USD ($)</t>
  </si>
  <si>
    <t>Jul. 31, 2016</t>
  </si>
  <si>
    <t>Sep. 30, 2016</t>
  </si>
  <si>
    <t>Restructuring Cost [Line Items]</t>
  </si>
  <si>
    <t>Non-cash stock-based compensation expense for modification of exercise period of vested stock options</t>
  </si>
  <si>
    <t>U.K. [Member]</t>
  </si>
  <si>
    <t>Lease extension expiration date</t>
  </si>
  <si>
    <t>Oct. 31,
		2016</t>
  </si>
  <si>
    <t>Total pre-tax restructuring charges</t>
  </si>
  <si>
    <t>U.K. [Member] | Research and Development Expense [Member]</t>
  </si>
  <si>
    <t>Contractual termination benefits</t>
  </si>
  <si>
    <t>Other restructuring costs</t>
  </si>
  <si>
    <t>Subsequent Event [Member] | U.K. [Member]</t>
  </si>
  <si>
    <t>Discretionary termination benefits</t>
  </si>
  <si>
    <t>Stockholders' Equity - Additional Information (Detail)</t>
  </si>
  <si>
    <t>1 Months Ended</t>
  </si>
  <si>
    <t>Jan. 31, 2016USD ($)$ / sharesshares</t>
  </si>
  <si>
    <t>Mar. 31, 2014USD ($)Investor$ / sharesshares</t>
  </si>
  <si>
    <t>Dec. 31, 2013USD ($)</t>
  </si>
  <si>
    <t>Jul. 31, 2013USD ($)$ / sharesshares</t>
  </si>
  <si>
    <t>Jun. 30, 2016USD ($)shares</t>
  </si>
  <si>
    <t>Jun. 30, 2015USD ($)shares</t>
  </si>
  <si>
    <t>Jun. 30, 2014USD ($)$ / sharesshares</t>
  </si>
  <si>
    <t>Class of Stock [Line Items]</t>
  </si>
  <si>
    <t>Common stock issued to investors | shares</t>
  </si>
  <si>
    <t>Common stock price per share | $ / shares</t>
  </si>
  <si>
    <t>Gross proceeds from issuance of common stock</t>
  </si>
  <si>
    <t>Estimated share issuance costs</t>
  </si>
  <si>
    <t>Number of institutional investors in direct offering | Investor</t>
  </si>
  <si>
    <t>Net proceeds from issuance of common stock</t>
  </si>
  <si>
    <t>Remaining contractual life of warrants</t>
  </si>
  <si>
    <t>1 year 1 month 6 days</t>
  </si>
  <si>
    <t>At-the-Market Offering [Member]</t>
  </si>
  <si>
    <t>Common stock shares maximum aggregate offering price</t>
  </si>
  <si>
    <t>Agreement transaction costs</t>
  </si>
  <si>
    <t>Stock issuances, sales agent commission maximum percentage</t>
  </si>
  <si>
    <t>3.00%</t>
  </si>
  <si>
    <t>Weighted-average gross selling price | $ / shares</t>
  </si>
  <si>
    <t>Common stock unsold value</t>
  </si>
  <si>
    <t>At-the-Market Offering [Member] | Common Stock [Member]</t>
  </si>
  <si>
    <t>Remaining value of common stock available for sale under shelf registration statement</t>
  </si>
  <si>
    <t>Stockholders' Equity - Summary of Reconciliation of Warrants to Purchase Common Stock (Detail) - $ / shares</t>
  </si>
  <si>
    <t>Common Stock Warrants [Abstract]</t>
  </si>
  <si>
    <t>Number of Warrants, Outstanding and exercisable, Beginning balance</t>
  </si>
  <si>
    <t>Number of Warrants, Expired</t>
  </si>
  <si>
    <t>Number of Warrants, Outstanding and exercisable, Ending balance</t>
  </si>
  <si>
    <t>Weighted Average Exercise Price, Outstanding and exercisable, Beginning balance</t>
  </si>
  <si>
    <t>Weighted Average Exercise Price, Expired</t>
  </si>
  <si>
    <t>Weighted Average Exercise Price, Outstanding and exercisable, Ending balance</t>
  </si>
  <si>
    <t>Stock-Based Compensation - Additional Information (Detail) - USD ($) $ in Millions</t>
  </si>
  <si>
    <t>Jul. 01, 2016</t>
  </si>
  <si>
    <t>Share-based Compensation Arrangement by Share-based Payment Award [Line Items]</t>
  </si>
  <si>
    <t>Assumed dividend yield</t>
  </si>
  <si>
    <t>0.00%</t>
  </si>
  <si>
    <t>Unrecognized compensation expense</t>
  </si>
  <si>
    <t>Unrecognized compensation expense weighted average period</t>
  </si>
  <si>
    <t>1 year 9 months 18 days</t>
  </si>
  <si>
    <t>Number of common stock, authorized for issuance</t>
  </si>
  <si>
    <t>Shares available for grant</t>
  </si>
  <si>
    <t>Percentage increase on outstanding shares</t>
  </si>
  <si>
    <t>Number of options granted during the period</t>
  </si>
  <si>
    <t>Contractual life of option grants</t>
  </si>
  <si>
    <t>10 years</t>
  </si>
  <si>
    <t>Options vested during the period</t>
  </si>
  <si>
    <t>2008 Incentive Plan [Member] | Non-Executive Directors [Member]</t>
  </si>
  <si>
    <t>Vesting period of granted options</t>
  </si>
  <si>
    <t>1 year</t>
  </si>
  <si>
    <t>2008 Incentive Plan [Member] | Options [Member]</t>
  </si>
  <si>
    <t>4 years</t>
  </si>
  <si>
    <t>2008 Incentive Plan [Member] | Subsequent Event [Member]</t>
  </si>
  <si>
    <t>Number of shares reserved for issuance, increased</t>
  </si>
  <si>
    <t>Stock-Based Compensation - Key Assumptions Used to Apply Option Pricing Model for Options Granted (Detail)</t>
  </si>
  <si>
    <t>Stock volatility, minimum</t>
  </si>
  <si>
    <t>76.00%</t>
  </si>
  <si>
    <t>79.00%</t>
  </si>
  <si>
    <t>94.00%</t>
  </si>
  <si>
    <t>Stock volatility, maximum</t>
  </si>
  <si>
    <t>80.00%</t>
  </si>
  <si>
    <t>93.00%</t>
  </si>
  <si>
    <t>96.00%</t>
  </si>
  <si>
    <t>Risk-free interest rate, Minimum</t>
  </si>
  <si>
    <t>1.47%</t>
  </si>
  <si>
    <t>1.70%</t>
  </si>
  <si>
    <t>Risk-free interest rate, Maximum</t>
  </si>
  <si>
    <t>1.97%</t>
  </si>
  <si>
    <t>2.00%</t>
  </si>
  <si>
    <t>1.99%</t>
  </si>
  <si>
    <t>Expected dividends</t>
  </si>
  <si>
    <t>Option life (in years)</t>
  </si>
  <si>
    <t>5 years 6 months</t>
  </si>
  <si>
    <t>6 years 3 months</t>
  </si>
  <si>
    <t>Stock-Based Compensation - Summary of Information about Stock Options (Detail) - USD ($) $ / shares in Units, $ in Thousands</t>
  </si>
  <si>
    <t>Weighted-average grant date fair value per share</t>
  </si>
  <si>
    <t>Total cash received from exercise of stock options</t>
  </si>
  <si>
    <t>Total intrinsic value of stock options exercised</t>
  </si>
  <si>
    <t>Stock-Based Compensation - Stock Option Activity Under Plan (Detail) - 2008 Incentive Plan [Member] $ / shares in Units, $ in Thousands</t>
  </si>
  <si>
    <t>Jun. 30, 2016USD ($)$ / sharesshares</t>
  </si>
  <si>
    <t>Number of Options Outstanding, Beginning balance | shares</t>
  </si>
  <si>
    <t>Number of Options, Granted | shares</t>
  </si>
  <si>
    <t>Number of Options, Exercised | shares</t>
  </si>
  <si>
    <t>Number of Options Outstanding, Ending balance | shares</t>
  </si>
  <si>
    <t>Number of Options, Outstanding at June 30, 2016-vested or unvested and expected to vest | shares</t>
  </si>
  <si>
    <t>Number of Options, Exercisable at June 30, 2016 | shares</t>
  </si>
  <si>
    <t>Weighted Average Exercise Price Outstanding, beginning balance | $ / shares</t>
  </si>
  <si>
    <t>Weighted Average Exercise Price, Granted | $ / shares</t>
  </si>
  <si>
    <t>Weighted Average Exercise Price, Exercised | $ / shares</t>
  </si>
  <si>
    <t>Weighted Average Exercise Price Outstanding, ending balance | $ / shares</t>
  </si>
  <si>
    <t>Weighted Average Exercise Price, Outstanding at June 30, 2016-vested or unvested and expected to vest | $ / shares</t>
  </si>
  <si>
    <t>Weighted Average Exercise Price, Exercisable at June 30, 2016 | $ / shares</t>
  </si>
  <si>
    <t>Weighted Average Remaining Contractual Life Outstanding, Ending balance</t>
  </si>
  <si>
    <t>5 years 10 months 13 days</t>
  </si>
  <si>
    <t>Weighted Average Remaining Contractual Life, Outstanding at June 30, 2016-vested or unvested and expected to vest</t>
  </si>
  <si>
    <t>5 years 9 months 29 days</t>
  </si>
  <si>
    <t>Weighted Average Remaining Contractual Life, Exercisable at June 30, 2016</t>
  </si>
  <si>
    <t>4 years 6 months 22 days</t>
  </si>
  <si>
    <t>Aggregate Intrinsic Value Outstanding, Ending balance | $</t>
  </si>
  <si>
    <t>Aggregate Intrinsic Value, Outstanding at June 30, 2016-vested or unvested and expected to vest | $</t>
  </si>
  <si>
    <t>Aggregate Intrinsic Value, Exercisable at June 30, 2016 | $</t>
  </si>
  <si>
    <t>Stock-Based Compensation - Compensation Expense from Stock-Based Payment Awards (Detail) - USD ($) $ in Thousands</t>
  </si>
  <si>
    <t>Share-based Compensation Arrangement by Share-based Payment Award, Compensation Cost [Line Items]</t>
  </si>
  <si>
    <t>Stock-based compensation expense</t>
  </si>
  <si>
    <t>Research and Development Expense [Member]</t>
  </si>
  <si>
    <t>General and Administrative Expense [Member]</t>
  </si>
  <si>
    <t>Retirement Plans - Additional Information (Detail) - USD ($)</t>
  </si>
  <si>
    <t>Maximum percentage of eligible compensation matched by employer</t>
  </si>
  <si>
    <t>Employer contributions to retirement plans</t>
  </si>
  <si>
    <t>Income Taxes - Components of Income Tax (Benefit) Expense (Detail) - USD ($) $ in Thousands</t>
  </si>
  <si>
    <t>Provision For Income Taxes [Line Items]</t>
  </si>
  <si>
    <t>Income tax (benefit) expense</t>
  </si>
  <si>
    <t>U.S. Operations [Member]</t>
  </si>
  <si>
    <t>Current income tax benefit</t>
  </si>
  <si>
    <t>Deferred income tax benefit</t>
  </si>
  <si>
    <t>Non-U.S. Operations [Member]</t>
  </si>
  <si>
    <t>Income Taxes - Additional Information (Detail) £ in Millions</t>
  </si>
  <si>
    <t>Jun. 30, 2016USD ($)</t>
  </si>
  <si>
    <t>Jun. 30, 2015USD ($)</t>
  </si>
  <si>
    <t>Jun. 30, 2014USD ($)</t>
  </si>
  <si>
    <t>Jun. 30, 2016GBP (£)</t>
  </si>
  <si>
    <t>Income Tax [Line Items]</t>
  </si>
  <si>
    <t>Federal alternative minimum tax</t>
  </si>
  <si>
    <t>Foreign current income tax benefit</t>
  </si>
  <si>
    <t>Domestic or federal tax expense before utilization of loss carry forwards</t>
  </si>
  <si>
    <t>Domestic tax benefit from utilizing loss carry forwards</t>
  </si>
  <si>
    <t>Statutory U.S. federal tax rate</t>
  </si>
  <si>
    <t>34.00%</t>
  </si>
  <si>
    <t>Changes in valuation allowance</t>
  </si>
  <si>
    <t>Increase (decrease) in deferred tax assets, net</t>
  </si>
  <si>
    <t>Net operating loss carryforwards</t>
  </si>
  <si>
    <t>Unrecognized tax benefits</t>
  </si>
  <si>
    <t>Accrued penalties or interest related to uncertain tax positions</t>
  </si>
  <si>
    <t>Federal and State Research and Development Tax Credit Carryforward [Member]</t>
  </si>
  <si>
    <t>Research and development tax credit carry forwards</t>
  </si>
  <si>
    <t>U.S. Federal [Member]</t>
  </si>
  <si>
    <t>Operating loss carry forwards</t>
  </si>
  <si>
    <t>Operating loss carry forwards, expiration range start dates</t>
  </si>
  <si>
    <t>Operating loss carry forwards, expiration range end dates</t>
  </si>
  <si>
    <t>U.S. Federal [Member] | Earliest Tax Year [Member]</t>
  </si>
  <si>
    <t>Tax years subject to examination</t>
  </si>
  <si>
    <t>U.S. Federal [Member] | Latest Tax Year [Member]</t>
  </si>
  <si>
    <t>State [Member]</t>
  </si>
  <si>
    <t>Federal and State Tax [Member]</t>
  </si>
  <si>
    <t>Research and development tax credit carry forwards expiration begin date</t>
  </si>
  <si>
    <t>Research and development tax credit carry forwards expiration end date</t>
  </si>
  <si>
    <t>United Kingdom Tax Authority [Member]</t>
  </si>
  <si>
    <t>United Kingdom Tax Authority [Member] | Earliest Tax Year [Member]</t>
  </si>
  <si>
    <t>United Kingdom Tax Authority [Member] | Latest Tax Year [Member]</t>
  </si>
  <si>
    <t>Australian Tax Authority [Member] | Earliest Tax Year [Member]</t>
  </si>
  <si>
    <t>Australian Tax Authority [Member] | Latest Tax Year [Member]</t>
  </si>
  <si>
    <t>Income Taxes - Components of (Loss) Income Before Income Taxes (Detail) - USD ($) $ in Thousands</t>
  </si>
  <si>
    <t>U.S. operations</t>
  </si>
  <si>
    <t>Non-U.S. operations</t>
  </si>
  <si>
    <t>Income Taxes - Difference Between Expected Income Tax (Benefit) Expense and Actual Income Tax (Benefit) Expense (Detail) - USD ($) $ in Thousands</t>
  </si>
  <si>
    <t>Income tax (benefit) expense at statutory rate</t>
  </si>
  <si>
    <t>State income taxes, net of federal benefit</t>
  </si>
  <si>
    <t>Non-U.S. income tax rate differential</t>
  </si>
  <si>
    <t>Research and development tax credits</t>
  </si>
  <si>
    <t>Capital loss expiration</t>
  </si>
  <si>
    <t>Permanent items</t>
  </si>
  <si>
    <t>Expiration of state net operating loss carryforwards</t>
  </si>
  <si>
    <t>Other, net</t>
  </si>
  <si>
    <t>Income Taxes - Significant Components of Deferred Income Taxes (Detail) - USD ($) $ in Thousands</t>
  </si>
  <si>
    <t>Deferred tax assets:</t>
  </si>
  <si>
    <t>Tax credits</t>
  </si>
  <si>
    <t>Total deferred tax assets</t>
  </si>
  <si>
    <t>Deferred tax liabilities:</t>
  </si>
  <si>
    <t>Intangible assets</t>
  </si>
  <si>
    <t>Deferred tax assets, net</t>
  </si>
  <si>
    <t>Valuation allowance</t>
  </si>
  <si>
    <t>Total deferred tax liability</t>
  </si>
  <si>
    <t>Commitments and Contingencies - Additional Information (Detail)</t>
  </si>
  <si>
    <t>Apr. 30, 2016USD ($)</t>
  </si>
  <si>
    <t>Jul. 31, 2016USD ($)</t>
  </si>
  <si>
    <t>Jun. 30, 2016USD ($)ft²</t>
  </si>
  <si>
    <t>Commitments and Contingencies [Line Items]</t>
  </si>
  <si>
    <t>Irrevocable standby letter of credit</t>
  </si>
  <si>
    <t>Rent expense related to real estate and other operating leases charged to operations</t>
  </si>
  <si>
    <t>Payment received for interest and audit fee reimbursement recorded as accrued liability pending dispute resolution</t>
  </si>
  <si>
    <t>Under-reported net profit share for 2014 based on independent audit findings</t>
  </si>
  <si>
    <t>Payment received based on audit findings and reimbursement of audit costs</t>
  </si>
  <si>
    <t>Amount received for reimbursement of audit costs</t>
  </si>
  <si>
    <t>Receipt of under-reported net profits recorded as deferred revenue pending dispute resolution</t>
  </si>
  <si>
    <t>Subsequent Event [Member] | Alimera [Member]</t>
  </si>
  <si>
    <t>Refund claim submitted to arbitration by Alimera</t>
  </si>
  <si>
    <t>Watertown [Member]</t>
  </si>
  <si>
    <t>Area of leased office and laboratory space | ft²</t>
  </si>
  <si>
    <t>Expiry date of previous facilities lease</t>
  </si>
  <si>
    <t>Apr. 30,
		2014</t>
  </si>
  <si>
    <t>Apr. 30,
		2019</t>
  </si>
  <si>
    <t>Lease renewal, Period</t>
  </si>
  <si>
    <t>Malvern, U.K. [Member]</t>
  </si>
  <si>
    <t>Commitments and Contingencies - Future Minimum Lease Payments Under Non-Cancellable Operating Leases (Detail) $ in Thousands</t>
  </si>
  <si>
    <t>Total future minimum lease payments</t>
  </si>
  <si>
    <t>Segment and Geographic Area Information - Summary of Company's Revenues and Long-Lived Assets, Net, by Geographic Area (Detail) - USD ($) $ in Thousands</t>
  </si>
  <si>
    <t>Revenues from External Customers and Long-Lived Assets [Line Items]</t>
  </si>
  <si>
    <t>Long-lived assets, net</t>
  </si>
  <si>
    <t>U.S. [Member]</t>
  </si>
  <si>
    <t>Quarterly Financial Data - Summary of Quarterly Results of Operations (Detail) - USD ($) $ / shares in Units, $ in Thousands</t>
  </si>
  <si>
    <t>Net loss per share-basic and diluted</t>
  </si>
  <si>
    <t>Weighted average common shares:</t>
  </si>
  <si>
    <t>Weighted average common shares-basic and diluted</t>
  </si>
  <si>
    <t>Quarterly Financial Data - Summary of Quarterly Results of Operations (Parenthetical) (Detail) $ in Millions</t>
  </si>
  <si>
    <t>Sep. 30, 2014USD ($)</t>
  </si>
  <si>
    <t>Quarterly Financial Data [Line Items]</t>
  </si>
  <si>
    <t>Revenue recognized upon FDA approval of ILUVIEN</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6</v>
      </c>
    </row>
    <row r="8" spans="1:4">
      <c s="4" r="A8" t="s">
        <v>13</v>
      </c>
      <c s="4" r="B8" t="s">
        <v>14</v>
      </c>
    </row>
    <row r="9" spans="1:4">
      <c s="4" r="A9" t="s">
        <v>15</v>
      </c>
      <c s="4" r="B9" t="s">
        <v>16</v>
      </c>
    </row>
    <row r="10" spans="1:4">
      <c s="4" r="A10" t="s">
        <v>17</v>
      </c>
      <c s="4" r="B10" t="s">
        <v>18</v>
      </c>
    </row>
    <row r="11" spans="1:4">
      <c s="4" r="A11" t="s">
        <v>19</v>
      </c>
      <c s="6" r="B11" t="n">
        <v>1314102</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6" r="C17" t="n">
        <v>34176999</v>
      </c>
    </row>
    <row r="18" spans="1:4">
      <c s="4" r="A18" t="s">
        <v>30</v>
      </c>
      <c s="7" r="D18" t="n">
        <v>14013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15313</v>
      </c>
      <c s="7" r="C3" t="n">
        <v>19121</v>
      </c>
    </row>
    <row r="4" spans="1:3">
      <c s="4" r="A4" t="s">
        <v>35</v>
      </c>
      <c s="6" r="B4" t="n">
        <v>13679</v>
      </c>
      <c s="6" r="C4" t="n">
        <v>9414</v>
      </c>
    </row>
    <row r="5" spans="1:3">
      <c s="4" r="A5" t="s">
        <v>36</v>
      </c>
      <c s="6" r="B5" t="n">
        <v>488</v>
      </c>
      <c s="6" r="C5" t="n">
        <v>622</v>
      </c>
    </row>
    <row r="6" spans="1:3">
      <c s="4" r="A6" t="s">
        <v>37</v>
      </c>
      <c s="6" r="B6" t="n">
        <v>483</v>
      </c>
      <c s="6" r="C6" t="n">
        <v>681</v>
      </c>
    </row>
    <row r="7" spans="1:3">
      <c s="4" r="A7" t="s">
        <v>38</v>
      </c>
      <c s="6" r="B7" t="n">
        <v>29963</v>
      </c>
      <c s="6" r="C7" t="n">
        <v>29838</v>
      </c>
    </row>
    <row r="8" spans="1:3">
      <c s="4" r="A8" t="s">
        <v>39</v>
      </c>
      <c s="6" r="B8" t="n">
        <v>290</v>
      </c>
      <c s="6" r="C8" t="n">
        <v>338</v>
      </c>
    </row>
    <row r="9" spans="1:3">
      <c s="4" r="A9" t="s">
        <v>40</v>
      </c>
      <c s="6" r="B9" t="n">
        <v>1102</v>
      </c>
      <c s="6" r="C9" t="n">
        <v>1925</v>
      </c>
    </row>
    <row r="10" spans="1:3">
      <c s="4" r="A10" t="s">
        <v>41</v>
      </c>
      <c s="6" r="B10" t="n">
        <v>114</v>
      </c>
      <c s="6" r="C10" t="n">
        <v>116</v>
      </c>
    </row>
    <row r="11" spans="1:3">
      <c s="4" r="A11" t="s">
        <v>42</v>
      </c>
      <c s="6" r="B11" t="n">
        <v>150</v>
      </c>
      <c s="6" r="C11" t="n">
        <v>150</v>
      </c>
    </row>
    <row r="12" spans="1:3">
      <c s="4" r="A12" t="s">
        <v>43</v>
      </c>
      <c s="6" r="B12" t="n">
        <v>31619</v>
      </c>
      <c s="6" r="C12" t="n">
        <v>32367</v>
      </c>
    </row>
    <row r="13" spans="1:3">
      <c s="3" r="A13" t="s">
        <v>44</v>
      </c>
    </row>
    <row r="14" spans="1:3">
      <c s="4" r="A14" t="s">
        <v>45</v>
      </c>
      <c s="6" r="B14" t="n">
        <v>1363</v>
      </c>
      <c s="6" r="C14" t="n">
        <v>744</v>
      </c>
    </row>
    <row r="15" spans="1:3">
      <c s="4" r="A15" t="s">
        <v>46</v>
      </c>
      <c s="6" r="B15" t="n">
        <v>3583</v>
      </c>
      <c s="6" r="C15" t="n">
        <v>2571</v>
      </c>
    </row>
    <row r="16" spans="1:3">
      <c s="4" r="A16" t="s">
        <v>47</v>
      </c>
      <c s="6" r="B16" t="n">
        <v>147</v>
      </c>
      <c s="6" r="C16" t="n">
        <v>33</v>
      </c>
    </row>
    <row r="17" spans="1:3">
      <c s="4" r="A17" t="s">
        <v>48</v>
      </c>
      <c s="6" r="B17" t="n">
        <v>5093</v>
      </c>
      <c s="6" r="C17" t="n">
        <v>3348</v>
      </c>
    </row>
    <row r="18" spans="1:3">
      <c s="4" r="A18" t="s">
        <v>49</v>
      </c>
      <c s="6" r="B18" t="n">
        <v>5585</v>
      </c>
      <c s="6" r="C18" t="n">
        <v>5596</v>
      </c>
    </row>
    <row r="19" spans="1:3">
      <c s="4" r="A19" t="s">
        <v>50</v>
      </c>
      <c s="6" r="B19" t="n">
        <v>60</v>
      </c>
      <c s="6" r="C19" t="n">
        <v>55</v>
      </c>
    </row>
    <row r="20" spans="1:3">
      <c s="4" r="A20" t="s">
        <v>51</v>
      </c>
      <c s="6" r="B20" t="n">
        <v>10738</v>
      </c>
      <c s="6" r="C20" t="n">
        <v>8999</v>
      </c>
    </row>
    <row r="21" spans="1:3">
      <c s="4" r="A21" t="s">
        <v>52</v>
      </c>
      <c s="4" r="B21" t="s">
        <v>53</v>
      </c>
      <c s="4" r="C21" t="s">
        <v>53</v>
      </c>
    </row>
    <row r="22" spans="1:3">
      <c s="3" r="A22" t="s">
        <v>54</v>
      </c>
    </row>
    <row r="23" spans="1:3">
      <c s="4" r="A23" t="s">
        <v>55</v>
      </c>
      <c s="6" r="B23" t="n">
        <v>0</v>
      </c>
      <c s="6" r="C23" t="n">
        <v>0</v>
      </c>
    </row>
    <row r="24" spans="1:3">
      <c s="4" r="A24" t="s">
        <v>56</v>
      </c>
      <c s="6" r="B24" t="n">
        <v>34</v>
      </c>
      <c s="6" r="C24" t="n">
        <v>29</v>
      </c>
    </row>
    <row r="25" spans="1:3">
      <c s="4" r="A25" t="s">
        <v>57</v>
      </c>
      <c s="6" r="B25" t="n">
        <v>312208</v>
      </c>
      <c s="6" r="C25" t="n">
        <v>293060</v>
      </c>
    </row>
    <row r="26" spans="1:3">
      <c s="4" r="A26" t="s">
        <v>58</v>
      </c>
      <c s="6" r="B26" t="n">
        <v>-292213</v>
      </c>
      <c s="6" r="C26" t="n">
        <v>-270666</v>
      </c>
    </row>
    <row r="27" spans="1:3">
      <c s="4" r="A27" t="s">
        <v>59</v>
      </c>
      <c s="6" r="B27" t="n">
        <v>852</v>
      </c>
      <c s="6" r="C27" t="n">
        <v>945</v>
      </c>
    </row>
    <row r="28" spans="1:3">
      <c s="4" r="A28" t="s">
        <v>60</v>
      </c>
      <c s="6" r="B28" t="n">
        <v>20881</v>
      </c>
      <c s="6" r="C28" t="n">
        <v>23368</v>
      </c>
    </row>
    <row r="29" spans="1:3">
      <c s="4" r="A29" t="s">
        <v>61</v>
      </c>
      <c s="7" r="B29" t="n">
        <v>31619</v>
      </c>
      <c s="7" r="C29" t="n">
        <v>323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3"/>
    <col customWidth="1" max="2" min="2" width="80"/>
  </cols>
  <sheetData>
    <row r="1" spans="1:2">
      <c s="1" r="A1" t="s">
        <v>189</v>
      </c>
      <c s="2" r="B1" t="s">
        <v>1</v>
      </c>
    </row>
    <row r="2" spans="1:2">
      <c s="2" r="B2" t="s">
        <v>2</v>
      </c>
    </row>
    <row r="3" spans="1:2">
      <c s="3" r="A3" t="s">
        <v>146</v>
      </c>
    </row>
    <row r="4" spans="1:2">
      <c s="4" r="A4" t="s">
        <v>190</v>
      </c>
      <c s="4" r="B4" t="s">
        <v>191</v>
      </c>
    </row>
    <row r="5" spans="1:2">
      <c s="4" r="A5" t="s">
        <v>192</v>
      </c>
      <c s="4" r="B5" t="s">
        <v>193</v>
      </c>
    </row>
    <row r="6" spans="1:2">
      <c s="4" r="A6" t="s">
        <v>194</v>
      </c>
      <c s="4" r="B6" t="s">
        <v>195</v>
      </c>
    </row>
    <row r="7" spans="1:2">
      <c s="4" r="A7" t="s">
        <v>196</v>
      </c>
      <c s="4" r="B7" t="s">
        <v>197</v>
      </c>
    </row>
    <row r="8" spans="1:2">
      <c s="4" r="A8" t="s">
        <v>153</v>
      </c>
      <c s="4" r="B8" t="s">
        <v>198</v>
      </c>
    </row>
    <row r="9" spans="1:2">
      <c s="4" r="A9" t="s">
        <v>199</v>
      </c>
      <c s="4" r="B9" t="s">
        <v>200</v>
      </c>
    </row>
    <row r="10" spans="1:2">
      <c s="4" r="A10" t="s">
        <v>201</v>
      </c>
      <c s="4" r="B10" t="s">
        <v>202</v>
      </c>
    </row>
    <row r="11" spans="1:2">
      <c s="4" r="A11" t="s">
        <v>203</v>
      </c>
      <c s="4" r="B11" t="s">
        <v>204</v>
      </c>
    </row>
    <row r="12" spans="1:2">
      <c s="4" r="A12" t="s">
        <v>205</v>
      </c>
      <c s="4" r="B12" t="s">
        <v>206</v>
      </c>
    </row>
    <row r="13" spans="1:2">
      <c s="4" r="A13" t="s">
        <v>207</v>
      </c>
      <c s="4" r="B13" t="s">
        <v>208</v>
      </c>
    </row>
    <row r="14" spans="1:2">
      <c s="4" r="A14" t="s">
        <v>209</v>
      </c>
      <c s="4" r="B14" t="s">
        <v>210</v>
      </c>
    </row>
    <row r="15" spans="1:2">
      <c s="4" r="A15" t="s">
        <v>211</v>
      </c>
      <c s="4" r="B15" t="s">
        <v>212</v>
      </c>
    </row>
    <row r="16" spans="1:2">
      <c s="4" r="A16" t="s">
        <v>213</v>
      </c>
      <c s="4" r="B16" t="s">
        <v>214</v>
      </c>
    </row>
    <row r="17" spans="1:2">
      <c s="4" r="A17" t="s">
        <v>215</v>
      </c>
      <c s="4" r="B17" t="s">
        <v>216</v>
      </c>
    </row>
    <row r="18" spans="1:2">
      <c s="4" r="A18" t="s">
        <v>171</v>
      </c>
      <c s="4" r="B18" t="s">
        <v>217</v>
      </c>
    </row>
    <row r="19" spans="1:2">
      <c s="4" r="A19" t="s">
        <v>218</v>
      </c>
      <c s="4" r="B19" t="s">
        <v>219</v>
      </c>
    </row>
    <row r="20" spans="1:2">
      <c s="4" r="A20" t="s">
        <v>220</v>
      </c>
      <c s="4" r="B20" t="s">
        <v>221</v>
      </c>
    </row>
    <row r="21" spans="1:2">
      <c s="4" r="A21" t="s">
        <v>222</v>
      </c>
      <c s="4" r="B21" t="s">
        <v>223</v>
      </c>
    </row>
    <row r="22" spans="1:2">
      <c s="4" r="A22" t="s">
        <v>224</v>
      </c>
      <c s="4" r="B22"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6</v>
      </c>
      <c s="2" r="B1" t="s">
        <v>1</v>
      </c>
    </row>
    <row r="2" spans="1:2">
      <c s="2" r="B2" t="s">
        <v>2</v>
      </c>
    </row>
    <row r="3" spans="1:2">
      <c s="3" r="A3" t="s">
        <v>146</v>
      </c>
    </row>
    <row r="4" spans="1:2">
      <c s="4" r="A4" t="s">
        <v>227</v>
      </c>
      <c s="4" r="B4" t="s">
        <v>228</v>
      </c>
    </row>
    <row r="5" spans="1:2">
      <c s="4" r="A5" t="s">
        <v>229</v>
      </c>
      <c s="4" r="B5"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31</v>
      </c>
      <c s="2" r="B1" t="s">
        <v>1</v>
      </c>
    </row>
    <row r="2" spans="1:2">
      <c s="2" r="B2" t="s">
        <v>2</v>
      </c>
    </row>
    <row r="3" spans="1:2">
      <c s="3" r="A3" t="s">
        <v>151</v>
      </c>
    </row>
    <row r="4" spans="1:2">
      <c s="4" r="A4" t="s">
        <v>232</v>
      </c>
      <c s="4" r="B4" t="s">
        <v>233</v>
      </c>
    </row>
    <row r="5" spans="1:2">
      <c s="4" r="A5" t="s">
        <v>234</v>
      </c>
      <c s="4" r="B5"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6</v>
      </c>
      <c s="2" r="B1" t="s">
        <v>1</v>
      </c>
    </row>
    <row r="2" spans="1:2">
      <c s="2" r="B2" t="s">
        <v>2</v>
      </c>
    </row>
    <row r="3" spans="1:2">
      <c s="3" r="A3" t="s">
        <v>154</v>
      </c>
    </row>
    <row r="4" spans="1:2">
      <c s="4" r="A4" t="s">
        <v>237</v>
      </c>
      <c s="4" r="B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9</v>
      </c>
      <c s="2" r="B1" t="s">
        <v>1</v>
      </c>
    </row>
    <row r="2" spans="1:2">
      <c s="2" r="B2" t="s">
        <v>2</v>
      </c>
    </row>
    <row r="3" spans="1:2">
      <c s="3" r="A3" t="s">
        <v>157</v>
      </c>
    </row>
    <row r="4" spans="1:2">
      <c s="4" r="A4" t="s">
        <v>240</v>
      </c>
      <c s="4" r="B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42</v>
      </c>
      <c s="2" r="B1" t="s">
        <v>1</v>
      </c>
    </row>
    <row r="2" spans="1:2">
      <c s="2" r="B2" t="s">
        <v>2</v>
      </c>
    </row>
    <row r="3" spans="1:2">
      <c s="3" r="A3" t="s">
        <v>160</v>
      </c>
    </row>
    <row r="4" spans="1:2">
      <c s="4" r="A4" t="s">
        <v>243</v>
      </c>
      <c s="4" r="B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5</v>
      </c>
      <c s="2" r="B1" t="s">
        <v>1</v>
      </c>
    </row>
    <row r="2" spans="1:2">
      <c s="2" r="B2" t="s">
        <v>2</v>
      </c>
    </row>
    <row r="3" spans="1:2">
      <c s="3" r="A3" t="s">
        <v>163</v>
      </c>
    </row>
    <row r="4" spans="1:2">
      <c s="4" r="A4" t="s">
        <v>246</v>
      </c>
      <c s="4" r="B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2</v>
      </c>
      <c s="2" r="B1" t="s">
        <v>2</v>
      </c>
      <c s="2" r="C1" t="s">
        <v>32</v>
      </c>
    </row>
    <row r="2" spans="1:3">
      <c s="3" r="A2" t="s">
        <v>63</v>
      </c>
    </row>
    <row r="3" spans="1:3">
      <c s="4" r="A3" t="s">
        <v>64</v>
      </c>
      <c s="8" r="B3" t="n">
        <v>0.001</v>
      </c>
      <c s="8" r="C3" t="n">
        <v>0.001</v>
      </c>
    </row>
    <row r="4" spans="1:3">
      <c s="4" r="A4" t="s">
        <v>65</v>
      </c>
      <c s="6" r="B4" t="n">
        <v>5000000</v>
      </c>
      <c s="6" r="C4" t="n">
        <v>5000000</v>
      </c>
    </row>
    <row r="5" spans="1:3">
      <c s="4" r="A5" t="s">
        <v>66</v>
      </c>
      <c s="6" r="B5" t="n">
        <v>0</v>
      </c>
      <c s="6" r="C5" t="n">
        <v>0</v>
      </c>
    </row>
    <row r="6" spans="1:3">
      <c s="4" r="A6" t="s">
        <v>67</v>
      </c>
      <c s="6" r="B6" t="n">
        <v>0</v>
      </c>
      <c s="6" r="C6" t="n">
        <v>0</v>
      </c>
    </row>
    <row r="7" spans="1:3">
      <c s="4" r="A7" t="s">
        <v>68</v>
      </c>
      <c s="8" r="B7" t="n">
        <v>0.001</v>
      </c>
      <c s="8" r="C7" t="n">
        <v>0.001</v>
      </c>
    </row>
    <row r="8" spans="1:3">
      <c s="4" r="A8" t="s">
        <v>69</v>
      </c>
      <c s="6" r="B8" t="n">
        <v>60000000</v>
      </c>
      <c s="6" r="C8" t="n">
        <v>60000000</v>
      </c>
    </row>
    <row r="9" spans="1:3">
      <c s="4" r="A9" t="s">
        <v>70</v>
      </c>
      <c s="6" r="B9" t="n">
        <v>34172919</v>
      </c>
      <c s="6" r="C9" t="n">
        <v>29412365</v>
      </c>
    </row>
    <row r="10" spans="1:3">
      <c s="4" r="A10" t="s">
        <v>71</v>
      </c>
      <c s="6" r="B10" t="n">
        <v>34172919</v>
      </c>
      <c s="6" r="C10" t="n">
        <v>294123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48</v>
      </c>
      <c s="2" r="B1" t="s">
        <v>1</v>
      </c>
    </row>
    <row r="2" spans="1:2">
      <c s="2" r="B2" t="s">
        <v>2</v>
      </c>
    </row>
    <row r="3" spans="1:2">
      <c s="3" r="A3" t="s">
        <v>169</v>
      </c>
    </row>
    <row r="4" spans="1:2">
      <c s="4" r="A4" t="s">
        <v>249</v>
      </c>
      <c s="4" r="B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s="1" r="A1" t="s">
        <v>251</v>
      </c>
      <c s="2" r="B1" t="s">
        <v>1</v>
      </c>
    </row>
    <row r="2" spans="1:2">
      <c s="2" r="B2" t="s">
        <v>2</v>
      </c>
    </row>
    <row r="3" spans="1:2">
      <c s="4" r="A3" t="s">
        <v>252</v>
      </c>
      <c s="4" r="B3" t="s">
        <v>253</v>
      </c>
    </row>
    <row r="4" spans="1:2">
      <c s="4" r="A4" t="s">
        <v>254</v>
      </c>
      <c s="4" r="B4" t="s">
        <v>255</v>
      </c>
    </row>
    <row r="5" spans="1:2">
      <c s="4" r="A5" t="s">
        <v>256</v>
      </c>
      <c s="4" r="B5" t="s">
        <v>257</v>
      </c>
    </row>
    <row r="6" spans="1:2">
      <c s="4" r="A6" t="s">
        <v>258</v>
      </c>
    </row>
    <row r="7" spans="1:2">
      <c s="4" r="A7" t="s">
        <v>259</v>
      </c>
      <c s="4" r="B7"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61</v>
      </c>
      <c s="2" r="B1" t="s">
        <v>1</v>
      </c>
    </row>
    <row r="2" spans="1:2">
      <c s="2" r="B2" t="s">
        <v>2</v>
      </c>
    </row>
    <row r="3" spans="1:2">
      <c s="3" r="A3" t="s">
        <v>178</v>
      </c>
    </row>
    <row r="4" spans="1:2">
      <c s="4" r="A4" t="s">
        <v>262</v>
      </c>
      <c s="4" r="B4" t="s">
        <v>263</v>
      </c>
    </row>
    <row r="5" spans="1:2">
      <c s="4" r="A5" t="s">
        <v>264</v>
      </c>
      <c s="4" r="B5" t="s">
        <v>265</v>
      </c>
    </row>
    <row r="6" spans="1:2">
      <c s="4" r="A6" t="s">
        <v>266</v>
      </c>
      <c s="4" r="B6" t="s">
        <v>267</v>
      </c>
    </row>
    <row r="7" spans="1:2">
      <c s="4" r="A7" t="s">
        <v>268</v>
      </c>
      <c s="4" r="B7"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70</v>
      </c>
      <c s="2" r="B1" t="s">
        <v>1</v>
      </c>
    </row>
    <row r="2" spans="1:2">
      <c s="2" r="B2" t="s">
        <v>2</v>
      </c>
    </row>
    <row r="3" spans="1:2">
      <c s="3" r="A3" t="s">
        <v>181</v>
      </c>
    </row>
    <row r="4" spans="1:2">
      <c s="4" r="A4" t="s">
        <v>271</v>
      </c>
      <c s="4" r="B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73</v>
      </c>
      <c s="2" r="B1" t="s">
        <v>1</v>
      </c>
    </row>
    <row r="2" spans="1:2">
      <c s="2" r="B2" t="s">
        <v>2</v>
      </c>
    </row>
    <row r="3" spans="1:2">
      <c s="3" r="A3" t="s">
        <v>184</v>
      </c>
    </row>
    <row r="4" spans="1:2">
      <c s="4" r="A4" t="s">
        <v>274</v>
      </c>
      <c s="4" r="B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76</v>
      </c>
      <c s="2" r="B1" t="s">
        <v>1</v>
      </c>
    </row>
    <row r="2" spans="1:2">
      <c s="2" r="B2" t="s">
        <v>2</v>
      </c>
    </row>
    <row r="3" spans="1:2">
      <c s="3" r="A3" t="s">
        <v>187</v>
      </c>
    </row>
    <row r="4" spans="1:2">
      <c s="4" r="A4" t="s">
        <v>277</v>
      </c>
      <c s="4" r="B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8"/>
  </cols>
  <sheetData>
    <row r="1" spans="1:2">
      <c s="1" r="A1" t="s">
        <v>279</v>
      </c>
      <c s="2" r="B1" t="s">
        <v>1</v>
      </c>
    </row>
    <row r="2" spans="1:2">
      <c s="2" r="B2" t="s">
        <v>280</v>
      </c>
    </row>
    <row r="3" spans="1:2">
      <c s="3" r="A3" t="s">
        <v>281</v>
      </c>
    </row>
    <row r="4" spans="1:2">
      <c s="4" r="A4" t="s">
        <v>282</v>
      </c>
      <c s="7" r="B4" t="n">
        <v>29</v>
      </c>
    </row>
    <row r="5" spans="1:2">
      <c s="4" r="A5" t="s">
        <v>283</v>
      </c>
    </row>
    <row r="6" spans="1:2">
      <c s="3" r="A6" t="s">
        <v>281</v>
      </c>
    </row>
    <row r="7" spans="1:2">
      <c s="4" r="A7" t="s">
        <v>284</v>
      </c>
      <c s="6" r="B7" t="n">
        <v>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285</v>
      </c>
      <c s="2" r="B1" t="s">
        <v>286</v>
      </c>
      <c s="2" r="J1" t="s">
        <v>1</v>
      </c>
    </row>
    <row r="2" spans="1:12">
      <c s="2" r="B2" t="s">
        <v>2</v>
      </c>
      <c s="2" r="C2" t="s">
        <v>287</v>
      </c>
      <c s="2" r="D2" t="s">
        <v>4</v>
      </c>
      <c s="2" r="E2" t="s">
        <v>288</v>
      </c>
      <c s="2" r="F2" t="s">
        <v>32</v>
      </c>
      <c s="2" r="G2" t="s">
        <v>289</v>
      </c>
      <c s="2" r="H2" t="s">
        <v>290</v>
      </c>
      <c s="2" r="I2" t="s">
        <v>291</v>
      </c>
      <c s="2" r="J2" t="s">
        <v>2</v>
      </c>
      <c s="2" r="K2" t="s">
        <v>32</v>
      </c>
      <c s="2" r="L2" t="s">
        <v>73</v>
      </c>
    </row>
    <row r="3" spans="1:12">
      <c s="3" r="A3" t="s">
        <v>292</v>
      </c>
    </row>
    <row r="4" spans="1:12">
      <c s="4" r="A4" t="s">
        <v>293</v>
      </c>
      <c s="7" r="B4" t="n">
        <v>854000</v>
      </c>
      <c s="7" r="F4" t="n">
        <v>950000</v>
      </c>
      <c s="7" r="J4" t="n">
        <v>854000</v>
      </c>
      <c s="7" r="K4" t="n">
        <v>950000</v>
      </c>
    </row>
    <row r="5" spans="1:12">
      <c s="4" r="A5" t="s">
        <v>294</v>
      </c>
      <c s="6" r="B5" t="n">
        <v>0</v>
      </c>
      <c s="6" r="F5" t="n">
        <v>0</v>
      </c>
      <c s="6" r="J5" t="n">
        <v>0</v>
      </c>
      <c s="6" r="K5" t="n">
        <v>0</v>
      </c>
    </row>
    <row r="6" spans="1:12">
      <c s="4" r="A6" t="s">
        <v>295</v>
      </c>
      <c s="6" r="B6" t="n">
        <v>13000000</v>
      </c>
      <c s="6" r="J6" t="n">
        <v>13000000</v>
      </c>
    </row>
    <row r="7" spans="1:12">
      <c s="4" r="A7" t="s">
        <v>296</v>
      </c>
      <c s="6" r="B7" t="n">
        <v>304000</v>
      </c>
      <c s="7" r="C7" t="n">
        <v>324000</v>
      </c>
      <c s="7" r="D7" t="n">
        <v>526000</v>
      </c>
      <c s="7" r="E7" t="n">
        <v>466000</v>
      </c>
      <c s="6" r="F7" t="n">
        <v>409000</v>
      </c>
      <c s="7" r="G7" t="n">
        <v>328000</v>
      </c>
      <c s="7" r="H7" t="n">
        <v>521000</v>
      </c>
      <c s="7" r="I7" t="n">
        <v>25307000</v>
      </c>
      <c s="6" r="J7" t="n">
        <v>1620000</v>
      </c>
      <c s="6" r="K7" t="n">
        <v>26565000</v>
      </c>
      <c s="7" r="L7" t="n">
        <v>3473000</v>
      </c>
    </row>
    <row r="8" spans="1:12">
      <c s="4" r="A8" t="s">
        <v>297</v>
      </c>
      <c s="6" r="B8" t="n">
        <v>488000</v>
      </c>
      <c s="6" r="F8" t="n">
        <v>622000</v>
      </c>
      <c s="7" r="J8" t="n">
        <v>488000</v>
      </c>
      <c s="6" r="K8" t="n">
        <v>622000</v>
      </c>
    </row>
    <row r="9" spans="1:12">
      <c s="4" r="A9" t="s">
        <v>298</v>
      </c>
    </row>
    <row r="10" spans="1:12">
      <c s="3" r="A10" t="s">
        <v>292</v>
      </c>
    </row>
    <row r="11" spans="1:12">
      <c s="4" r="A11" t="s">
        <v>299</v>
      </c>
      <c s="4" r="J11" t="s">
        <v>300</v>
      </c>
    </row>
    <row r="12" spans="1:12">
      <c s="4" r="A12" t="s">
        <v>301</v>
      </c>
    </row>
    <row r="13" spans="1:12">
      <c s="3" r="A13" t="s">
        <v>292</v>
      </c>
    </row>
    <row r="14" spans="1:12">
      <c s="4" r="A14" t="s">
        <v>302</v>
      </c>
      <c s="4" r="J14" t="s">
        <v>303</v>
      </c>
    </row>
    <row r="15" spans="1:12">
      <c s="4" r="A15" t="s">
        <v>304</v>
      </c>
    </row>
    <row r="16" spans="1:12">
      <c s="3" r="A16" t="s">
        <v>292</v>
      </c>
    </row>
    <row r="17" spans="1:12">
      <c s="4" r="A17" t="s">
        <v>302</v>
      </c>
      <c s="4" r="J17" t="s">
        <v>305</v>
      </c>
    </row>
    <row r="18" spans="1:12">
      <c s="4" r="A18" t="s">
        <v>306</v>
      </c>
    </row>
    <row r="19" spans="1:12">
      <c s="3" r="A19" t="s">
        <v>292</v>
      </c>
    </row>
    <row r="20" spans="1:12">
      <c s="4" r="A20" t="s">
        <v>307</v>
      </c>
      <c s="4" r="J20" t="s">
        <v>308</v>
      </c>
    </row>
    <row r="21" spans="1:12">
      <c s="4" r="A21" t="s">
        <v>309</v>
      </c>
    </row>
    <row r="22" spans="1:12">
      <c s="3" r="A22" t="s">
        <v>292</v>
      </c>
    </row>
    <row r="23" spans="1:12">
      <c s="4" r="A23" t="s">
        <v>296</v>
      </c>
      <c s="7" r="J23" t="n">
        <v>1300000</v>
      </c>
      <c s="6" r="K23" t="n">
        <v>1200000</v>
      </c>
      <c s="7" r="L23" t="n">
        <v>1300000</v>
      </c>
    </row>
    <row r="24" spans="1:12">
      <c s="4" r="A24" t="s">
        <v>297</v>
      </c>
      <c s="7" r="B24" t="n">
        <v>288000</v>
      </c>
      <c s="7" r="F24" t="n">
        <v>371000</v>
      </c>
      <c s="7" r="J24" t="n">
        <v>288000</v>
      </c>
      <c s="7" r="K24" t="n">
        <v>371000</v>
      </c>
    </row>
    <row r="25" spans="1:12">
      <c s="4" r="A25" t="s">
        <v>310</v>
      </c>
    </row>
    <row r="26" spans="1:12">
      <c s="3" r="A26" t="s">
        <v>292</v>
      </c>
    </row>
    <row r="27" spans="1:12">
      <c s="4" r="A27" t="s">
        <v>307</v>
      </c>
      <c s="4" r="J27" t="s">
        <v>311</v>
      </c>
      <c s="4" r="K27" t="s">
        <v>312</v>
      </c>
      <c s="4" r="L27" t="s">
        <v>313</v>
      </c>
    </row>
    <row r="28" spans="1:12">
      <c s="4" r="A28" t="s">
        <v>314</v>
      </c>
    </row>
    <row r="29" spans="1:12">
      <c s="3" r="A29" t="s">
        <v>292</v>
      </c>
    </row>
    <row r="30" spans="1:12">
      <c s="4" r="A30" t="s">
        <v>307</v>
      </c>
      <c s="4" r="J30" t="s">
        <v>315</v>
      </c>
      <c s="4" r="K30" t="s">
        <v>316</v>
      </c>
    </row>
    <row r="31" spans="1:12">
      <c s="4" r="A31" t="s">
        <v>317</v>
      </c>
    </row>
    <row r="32" spans="1:12">
      <c s="3" r="A32" t="s">
        <v>292</v>
      </c>
    </row>
    <row r="33" spans="1:12">
      <c s="4" r="A33" t="s">
        <v>296</v>
      </c>
      <c s="7" r="L33" t="n">
        <v>1700000</v>
      </c>
    </row>
    <row r="34" spans="1:12">
      <c s="4" r="A34" t="s">
        <v>318</v>
      </c>
    </row>
    <row r="35" spans="1:12">
      <c s="3" r="A35" t="s">
        <v>292</v>
      </c>
    </row>
    <row r="36" spans="1:12">
      <c s="4" r="A36" t="s">
        <v>307</v>
      </c>
      <c s="4" r="L36" t="s">
        <v>319</v>
      </c>
    </row>
    <row r="37" spans="1:12">
      <c s="4" r="A37" t="s">
        <v>320</v>
      </c>
    </row>
    <row r="38" spans="1:12">
      <c s="3" r="A38" t="s">
        <v>292</v>
      </c>
    </row>
    <row r="39" spans="1:12">
      <c s="4" r="A39" t="s">
        <v>296</v>
      </c>
      <c s="7" r="J39" t="n">
        <v>233000</v>
      </c>
      <c s="7" r="K39" t="n">
        <v>25100000</v>
      </c>
    </row>
    <row r="40" spans="1:12">
      <c s="4" r="A40" t="s">
        <v>321</v>
      </c>
    </row>
    <row r="41" spans="1:12">
      <c s="3" r="A41" t="s">
        <v>292</v>
      </c>
    </row>
    <row r="42" spans="1:12">
      <c s="4" r="A42" t="s">
        <v>307</v>
      </c>
      <c s="4" r="J42" t="s">
        <v>322</v>
      </c>
      <c s="4" r="K42" t="s">
        <v>323</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s="1" r="A1" t="s">
        <v>324</v>
      </c>
      <c s="2" r="B1" t="s">
        <v>286</v>
      </c>
      <c s="2" r="F1" t="s">
        <v>1</v>
      </c>
    </row>
    <row r="2" spans="1:8">
      <c s="2" r="B2" t="s">
        <v>32</v>
      </c>
      <c s="2" r="C2" t="s">
        <v>289</v>
      </c>
      <c s="2" r="D2" t="s">
        <v>290</v>
      </c>
      <c s="2" r="E2" t="s">
        <v>291</v>
      </c>
      <c s="2" r="F2" t="s">
        <v>2</v>
      </c>
      <c s="2" r="G2" t="s">
        <v>32</v>
      </c>
      <c s="2" r="H2" t="s">
        <v>73</v>
      </c>
    </row>
    <row r="3" spans="1:8">
      <c s="3" r="A3" t="s">
        <v>325</v>
      </c>
    </row>
    <row r="4" spans="1:8">
      <c s="4" r="A4" t="s">
        <v>326</v>
      </c>
      <c s="6" r="B4" t="n">
        <v>29412000</v>
      </c>
      <c s="6" r="C4" t="n">
        <v>29412000</v>
      </c>
      <c s="6" r="D4" t="n">
        <v>29367000</v>
      </c>
      <c s="6" r="E4" t="n">
        <v>29323000</v>
      </c>
      <c s="6" r="F4" t="n">
        <v>31623473</v>
      </c>
      <c s="6" r="G4" t="n">
        <v>29378250</v>
      </c>
      <c s="6" r="H4" t="n">
        <v>27443592</v>
      </c>
    </row>
    <row r="5" spans="1:8">
      <c s="3" r="A5" t="s">
        <v>327</v>
      </c>
    </row>
    <row r="6" spans="1:8">
      <c s="4" r="A6" t="s">
        <v>328</v>
      </c>
      <c s="6" r="F6" t="n">
        <v>0</v>
      </c>
      <c s="6" r="G6" t="n">
        <v>956441</v>
      </c>
      <c s="6" r="H6" t="n">
        <v>0</v>
      </c>
    </row>
    <row r="7" spans="1:8">
      <c s="4" r="A7" t="s">
        <v>329</v>
      </c>
      <c s="6" r="F7" t="n">
        <v>0</v>
      </c>
      <c s="6" r="G7" t="n">
        <v>249449</v>
      </c>
      <c s="6" r="H7" t="n">
        <v>0</v>
      </c>
    </row>
    <row r="8" spans="1:8">
      <c s="4" r="A8" t="s">
        <v>330</v>
      </c>
      <c s="6" r="B8" t="n">
        <v>29412000</v>
      </c>
      <c s="6" r="C8" t="n">
        <v>29412000</v>
      </c>
      <c s="6" r="D8" t="n">
        <v>29367000</v>
      </c>
      <c s="6" r="E8" t="n">
        <v>30765000</v>
      </c>
      <c s="6" r="F8" t="n">
        <v>31623473</v>
      </c>
      <c s="6" r="G8" t="n">
        <v>30584140</v>
      </c>
      <c s="6" r="H8" t="n">
        <v>27443592</v>
      </c>
    </row>
  </sheetData>
  <mergeCells count="3">
    <mergeCell ref="A1:A2"/>
    <mergeCell ref="B1:E1"/>
    <mergeCell ref="F1:H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31</v>
      </c>
      <c s="2" r="B1" t="s">
        <v>1</v>
      </c>
    </row>
    <row r="2" spans="1:4">
      <c s="2" r="B2" t="s">
        <v>2</v>
      </c>
      <c s="2" r="C2" t="s">
        <v>32</v>
      </c>
      <c s="2" r="D2" t="s">
        <v>73</v>
      </c>
    </row>
    <row r="3" spans="1:4">
      <c s="3" r="A3" t="s">
        <v>332</v>
      </c>
    </row>
    <row r="4" spans="1:4">
      <c s="4" r="A4" t="s">
        <v>333</v>
      </c>
      <c s="6" r="B4" t="n">
        <v>5605026</v>
      </c>
      <c s="6" r="C4" t="n">
        <v>2563293</v>
      </c>
      <c s="6" r="D4" t="n">
        <v>4967106</v>
      </c>
    </row>
    <row r="5" spans="1:4">
      <c s="4" r="A5" t="s">
        <v>334</v>
      </c>
    </row>
    <row r="6" spans="1:4">
      <c s="3" r="A6" t="s">
        <v>332</v>
      </c>
    </row>
    <row r="7" spans="1:4">
      <c s="4" r="A7" t="s">
        <v>333</v>
      </c>
      <c s="6" r="B7" t="n">
        <v>4981421</v>
      </c>
      <c s="6" r="C7" t="n">
        <v>2010793</v>
      </c>
      <c s="6" r="D7" t="n">
        <v>3791001</v>
      </c>
    </row>
    <row r="8" spans="1:4">
      <c s="4" r="A8" t="s">
        <v>335</v>
      </c>
    </row>
    <row r="9" spans="1:4">
      <c s="3" r="A9" t="s">
        <v>332</v>
      </c>
    </row>
    <row r="10" spans="1:4">
      <c s="4" r="A10" t="s">
        <v>333</v>
      </c>
      <c s="6" r="B10" t="n">
        <v>623605</v>
      </c>
      <c s="6" r="C10" t="n">
        <v>552500</v>
      </c>
      <c s="6" r="D10" t="n">
        <v>117610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v>
      </c>
      <c s="2" r="B1" t="s">
        <v>1</v>
      </c>
    </row>
    <row r="2" spans="1:4">
      <c s="2" r="B2" t="s">
        <v>2</v>
      </c>
      <c s="2" r="C2" t="s">
        <v>32</v>
      </c>
      <c s="2" r="D2" t="s">
        <v>73</v>
      </c>
    </row>
    <row r="3" spans="1:4">
      <c s="3" r="A3" t="s">
        <v>74</v>
      </c>
    </row>
    <row r="4" spans="1:4">
      <c s="4" r="A4" t="s">
        <v>75</v>
      </c>
      <c s="7" r="B4" t="n">
        <v>398</v>
      </c>
      <c s="7" r="C4" t="n">
        <v>25411</v>
      </c>
      <c s="7" r="D4" t="n">
        <v>2155</v>
      </c>
    </row>
    <row r="5" spans="1:4">
      <c s="4" r="A5" t="s">
        <v>76</v>
      </c>
      <c s="6" r="B5" t="n">
        <v>1222</v>
      </c>
      <c s="6" r="C5" t="n">
        <v>1154</v>
      </c>
      <c s="6" r="D5" t="n">
        <v>1318</v>
      </c>
    </row>
    <row r="6" spans="1:4">
      <c s="4" r="A6" t="s">
        <v>77</v>
      </c>
      <c s="6" r="B6" t="n">
        <v>1620</v>
      </c>
      <c s="6" r="C6" t="n">
        <v>26565</v>
      </c>
      <c s="6" r="D6" t="n">
        <v>3473</v>
      </c>
    </row>
    <row r="7" spans="1:4">
      <c s="3" r="A7" t="s">
        <v>78</v>
      </c>
    </row>
    <row r="8" spans="1:4">
      <c s="4" r="A8" t="s">
        <v>79</v>
      </c>
      <c s="6" r="B8" t="n">
        <v>14381</v>
      </c>
      <c s="6" r="C8" t="n">
        <v>12088</v>
      </c>
      <c s="6" r="D8" t="n">
        <v>9573</v>
      </c>
    </row>
    <row r="9" spans="1:4">
      <c s="4" r="A9" t="s">
        <v>80</v>
      </c>
      <c s="6" r="B9" t="n">
        <v>9013</v>
      </c>
      <c s="6" r="C9" t="n">
        <v>8056</v>
      </c>
      <c s="6" r="D9" t="n">
        <v>7468</v>
      </c>
    </row>
    <row r="10" spans="1:4">
      <c s="4" r="A10" t="s">
        <v>81</v>
      </c>
      <c s="6" r="B10" t="n">
        <v>0</v>
      </c>
      <c s="6" r="C10" t="n">
        <v>0</v>
      </c>
      <c s="6" r="D10" t="n">
        <v>-78</v>
      </c>
    </row>
    <row r="11" spans="1:4">
      <c s="4" r="A11" t="s">
        <v>82</v>
      </c>
      <c s="6" r="B11" t="n">
        <v>23394</v>
      </c>
      <c s="6" r="C11" t="n">
        <v>20144</v>
      </c>
      <c s="6" r="D11" t="n">
        <v>16963</v>
      </c>
    </row>
    <row r="12" spans="1:4">
      <c s="4" r="A12" t="s">
        <v>83</v>
      </c>
      <c s="6" r="B12" t="n">
        <v>-21774</v>
      </c>
      <c s="6" r="C12" t="n">
        <v>6421</v>
      </c>
      <c s="6" r="D12" t="n">
        <v>-13490</v>
      </c>
    </row>
    <row r="13" spans="1:4">
      <c s="4" r="A13" t="s">
        <v>84</v>
      </c>
      <c s="6" r="B13" t="n">
        <v>72</v>
      </c>
      <c s="6" r="C13" t="n">
        <v>22</v>
      </c>
      <c s="6" r="D13" t="n">
        <v>5</v>
      </c>
    </row>
    <row r="14" spans="1:4">
      <c s="4" r="A14" t="s">
        <v>85</v>
      </c>
      <c s="6" r="B14" t="n">
        <v>-21702</v>
      </c>
      <c s="6" r="C14" t="n">
        <v>6443</v>
      </c>
      <c s="6" r="D14" t="n">
        <v>-13485</v>
      </c>
    </row>
    <row r="15" spans="1:4">
      <c s="4" r="A15" t="s">
        <v>86</v>
      </c>
      <c s="6" r="B15" t="n">
        <v>155</v>
      </c>
      <c s="6" r="C15" t="n">
        <v>-96</v>
      </c>
      <c s="6" r="D15" t="n">
        <v>130</v>
      </c>
    </row>
    <row r="16" spans="1:4">
      <c s="4" r="A16" t="s">
        <v>87</v>
      </c>
      <c s="7" r="B16" t="n">
        <v>-21547</v>
      </c>
      <c s="7" r="C16" t="n">
        <v>6347</v>
      </c>
      <c s="7" r="D16" t="n">
        <v>-13355</v>
      </c>
    </row>
    <row r="17" spans="1:4">
      <c s="3" r="A17" t="s">
        <v>88</v>
      </c>
    </row>
    <row r="18" spans="1:4">
      <c s="4" r="A18" t="s">
        <v>89</v>
      </c>
      <c s="9" r="B18" t="n">
        <v>-0.68</v>
      </c>
      <c s="9" r="C18" t="n">
        <v>0.22</v>
      </c>
      <c s="9" r="D18" t="n">
        <v>-0.49</v>
      </c>
    </row>
    <row r="19" spans="1:4">
      <c s="4" r="A19" t="s">
        <v>90</v>
      </c>
      <c s="9" r="B19" t="n">
        <v>-0.68</v>
      </c>
      <c s="9" r="C19" t="n">
        <v>0.21</v>
      </c>
      <c s="9" r="D19" t="n">
        <v>-0.49</v>
      </c>
    </row>
    <row r="20" spans="1:4">
      <c s="3" r="A20" t="s">
        <v>91</v>
      </c>
    </row>
    <row r="21" spans="1:4">
      <c s="4" r="A21" t="s">
        <v>89</v>
      </c>
      <c s="6" r="B21" t="n">
        <v>31623473</v>
      </c>
      <c s="6" r="C21" t="n">
        <v>29378250</v>
      </c>
      <c s="6" r="D21" t="n">
        <v>27443592</v>
      </c>
    </row>
    <row r="22" spans="1:4">
      <c s="4" r="A22" t="s">
        <v>90</v>
      </c>
      <c s="6" r="B22" t="n">
        <v>31623473</v>
      </c>
      <c s="6" r="C22" t="n">
        <v>30584140</v>
      </c>
      <c s="6" r="D22" t="n">
        <v>27443592</v>
      </c>
    </row>
    <row r="23" spans="1:4">
      <c s="4" r="A23" t="s">
        <v>87</v>
      </c>
      <c s="7" r="B23" t="n">
        <v>-21547</v>
      </c>
      <c s="7" r="C23" t="n">
        <v>6347</v>
      </c>
      <c s="7" r="D23" t="n">
        <v>-13355</v>
      </c>
    </row>
    <row r="24" spans="1:4">
      <c s="3" r="A24" t="s">
        <v>92</v>
      </c>
    </row>
    <row r="25" spans="1:4">
      <c s="4" r="A25" t="s">
        <v>93</v>
      </c>
      <c s="6" r="B25" t="n">
        <v>-96</v>
      </c>
      <c s="6" r="C25" t="n">
        <v>-95</v>
      </c>
      <c s="6" r="D25" t="n">
        <v>124</v>
      </c>
    </row>
    <row r="26" spans="1:4">
      <c s="4" r="A26" t="s">
        <v>94</v>
      </c>
      <c s="6" r="B26" t="n">
        <v>3</v>
      </c>
      <c s="6" r="C26" t="n">
        <v>-4</v>
      </c>
      <c s="6" r="D26" t="n">
        <v>0</v>
      </c>
    </row>
    <row r="27" spans="1:4">
      <c s="4" r="A27" t="s">
        <v>95</v>
      </c>
      <c s="6" r="B27" t="n">
        <v>-93</v>
      </c>
      <c s="6" r="C27" t="n">
        <v>-99</v>
      </c>
      <c s="6" r="D27" t="n">
        <v>124</v>
      </c>
    </row>
    <row r="28" spans="1:4">
      <c s="4" r="A28" t="s">
        <v>96</v>
      </c>
      <c s="7" r="B28" t="n">
        <v>-21640</v>
      </c>
      <c s="7" r="C28" t="n">
        <v>6248</v>
      </c>
      <c s="7" r="D28" t="n">
        <v>-132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s="1" r="A1" t="s">
        <v>336</v>
      </c>
      <c s="2" r="B1" t="s">
        <v>286</v>
      </c>
      <c s="2" r="D1" t="s">
        <v>1</v>
      </c>
    </row>
    <row r="2" spans="1:7">
      <c s="2" r="B2" t="s">
        <v>337</v>
      </c>
      <c s="2" r="C2" t="s">
        <v>338</v>
      </c>
      <c s="2" r="D2" t="s">
        <v>2</v>
      </c>
      <c s="2" r="E2" t="s">
        <v>32</v>
      </c>
      <c s="2" r="F2" t="s">
        <v>73</v>
      </c>
      <c s="2" r="G2" t="s">
        <v>291</v>
      </c>
    </row>
    <row r="3" spans="1:7">
      <c s="3" r="A3" t="s">
        <v>339</v>
      </c>
    </row>
    <row r="4" spans="1:7">
      <c s="4" r="A4" t="s">
        <v>340</v>
      </c>
      <c s="7" r="D4" t="n">
        <v>398000</v>
      </c>
      <c s="7" r="E4" t="n">
        <v>25411000</v>
      </c>
      <c s="7" r="F4" t="n">
        <v>2155000</v>
      </c>
    </row>
    <row r="5" spans="1:7">
      <c s="4" r="A5" t="s">
        <v>341</v>
      </c>
      <c s="6" r="D5" t="n">
        <v>147000</v>
      </c>
      <c s="6" r="E5" t="n">
        <v>33000</v>
      </c>
    </row>
    <row r="6" spans="1:7">
      <c s="4" r="A6" t="s">
        <v>49</v>
      </c>
      <c s="7" r="D6" t="n">
        <v>5585000</v>
      </c>
      <c s="6" r="E6" t="n">
        <v>5596000</v>
      </c>
    </row>
    <row r="7" spans="1:7">
      <c s="4" r="A7" t="s">
        <v>342</v>
      </c>
      <c s="4" r="D7" t="s">
        <v>343</v>
      </c>
    </row>
    <row r="8" spans="1:7">
      <c s="4" r="A8" t="s">
        <v>76</v>
      </c>
      <c s="7" r="D8" t="n">
        <v>1222000</v>
      </c>
      <c s="6" r="E8" t="n">
        <v>1154000</v>
      </c>
      <c s="6" r="F8" t="n">
        <v>1318000</v>
      </c>
    </row>
    <row r="9" spans="1:7">
      <c s="4" r="A9" t="s">
        <v>297</v>
      </c>
      <c s="6" r="D9" t="n">
        <v>488000</v>
      </c>
      <c s="6" r="E9" t="n">
        <v>622000</v>
      </c>
    </row>
    <row r="10" spans="1:7">
      <c s="4" r="A10" t="s">
        <v>344</v>
      </c>
    </row>
    <row r="11" spans="1:7">
      <c s="3" r="A11" t="s">
        <v>339</v>
      </c>
    </row>
    <row r="12" spans="1:7">
      <c s="4" r="A12" t="s">
        <v>340</v>
      </c>
      <c s="7" r="D12" t="n">
        <v>0</v>
      </c>
      <c s="6" r="E12" t="n">
        <v>0</v>
      </c>
    </row>
    <row r="13" spans="1:7">
      <c s="4" r="A13" t="s">
        <v>345</v>
      </c>
      <c s="7" r="C13" t="n">
        <v>2300000</v>
      </c>
    </row>
    <row r="14" spans="1:7">
      <c s="4" r="A14" t="s">
        <v>346</v>
      </c>
      <c s="4" r="D14" t="s">
        <v>347</v>
      </c>
    </row>
    <row r="15" spans="1:7">
      <c s="4" r="A15" t="s">
        <v>348</v>
      </c>
      <c s="7" r="D15" t="n">
        <v>20000000</v>
      </c>
    </row>
    <row r="16" spans="1:7">
      <c s="4" r="A16" t="s">
        <v>349</v>
      </c>
      <c s="7" r="C16" t="n">
        <v>6700000</v>
      </c>
    </row>
    <row r="17" spans="1:7">
      <c s="4" r="A17" t="s">
        <v>341</v>
      </c>
      <c s="6" r="D17" t="n">
        <v>0</v>
      </c>
      <c s="6" r="E17" t="n">
        <v>0</v>
      </c>
    </row>
    <row r="18" spans="1:7">
      <c s="4" r="A18" t="s">
        <v>49</v>
      </c>
      <c s="7" r="D18" t="n">
        <v>5600000</v>
      </c>
      <c s="6" r="E18" t="n">
        <v>5600000</v>
      </c>
    </row>
    <row r="19" spans="1:7">
      <c s="4" r="A19" t="s">
        <v>350</v>
      </c>
    </row>
    <row r="20" spans="1:7">
      <c s="3" r="A20" t="s">
        <v>339</v>
      </c>
    </row>
    <row r="21" spans="1:7">
      <c s="4" r="A21" t="s">
        <v>351</v>
      </c>
      <c s="4" r="D21" t="s">
        <v>352</v>
      </c>
    </row>
    <row r="22" spans="1:7">
      <c s="4" r="A22" t="s">
        <v>340</v>
      </c>
      <c s="7" r="D22" t="n">
        <v>100000</v>
      </c>
      <c s="6" r="E22" t="n">
        <v>100000</v>
      </c>
      <c s="6" r="F22" t="n">
        <v>102000</v>
      </c>
    </row>
    <row r="23" spans="1:7">
      <c s="4" r="A23" t="s">
        <v>353</v>
      </c>
      <c s="4" r="D23" t="s">
        <v>354</v>
      </c>
    </row>
    <row r="24" spans="1:7">
      <c s="4" r="A24" t="s">
        <v>355</v>
      </c>
      <c s="7" r="B24" t="n">
        <v>100000</v>
      </c>
    </row>
    <row r="25" spans="1:7">
      <c s="4" r="A25" t="s">
        <v>356</v>
      </c>
      <c s="4" r="D25" t="s">
        <v>357</v>
      </c>
    </row>
    <row r="26" spans="1:7">
      <c s="4" r="A26" t="s">
        <v>358</v>
      </c>
      <c s="7" r="D26" t="n">
        <v>100000</v>
      </c>
      <c s="6" r="E26" t="n">
        <v>100000</v>
      </c>
      <c s="6" r="F26" t="n">
        <v>100000</v>
      </c>
    </row>
    <row r="27" spans="1:7">
      <c s="4" r="A27" t="s">
        <v>47</v>
      </c>
      <c s="6" r="D27" t="n">
        <v>0</v>
      </c>
    </row>
    <row r="28" spans="1:7">
      <c s="4" r="A28" t="s">
        <v>317</v>
      </c>
    </row>
    <row r="29" spans="1:7">
      <c s="3" r="A29" t="s">
        <v>339</v>
      </c>
    </row>
    <row r="30" spans="1:7">
      <c s="4" r="A30" t="s">
        <v>340</v>
      </c>
      <c s="6" r="D30" t="n">
        <v>33000</v>
      </c>
      <c s="6" r="E30" t="n">
        <v>144000</v>
      </c>
      <c s="6" r="F30" t="n">
        <v>1900000</v>
      </c>
    </row>
    <row r="31" spans="1:7">
      <c s="4" r="A31" t="s">
        <v>309</v>
      </c>
    </row>
    <row r="32" spans="1:7">
      <c s="3" r="A32" t="s">
        <v>339</v>
      </c>
    </row>
    <row r="33" spans="1:7">
      <c s="4" r="A33" t="s">
        <v>76</v>
      </c>
      <c s="6" r="D33" t="n">
        <v>1200000</v>
      </c>
      <c s="6" r="E33" t="n">
        <v>1200000</v>
      </c>
      <c s="6" r="F33" t="n">
        <v>1300000</v>
      </c>
    </row>
    <row r="34" spans="1:7">
      <c s="4" r="A34" t="s">
        <v>297</v>
      </c>
      <c s="7" r="D34" t="n">
        <v>288000</v>
      </c>
      <c s="6" r="E34" t="n">
        <v>371000</v>
      </c>
    </row>
    <row r="35" spans="1:7">
      <c s="4" r="A35" t="s">
        <v>320</v>
      </c>
    </row>
    <row r="36" spans="1:7">
      <c s="3" r="A36" t="s">
        <v>339</v>
      </c>
    </row>
    <row r="37" spans="1:7">
      <c s="4" r="A37" t="s">
        <v>359</v>
      </c>
      <c s="4" r="D37" t="s">
        <v>352</v>
      </c>
    </row>
    <row r="38" spans="1:7">
      <c s="4" r="A38" t="s">
        <v>360</v>
      </c>
      <c s="4" r="D38" t="s">
        <v>352</v>
      </c>
    </row>
    <row r="39" spans="1:7">
      <c s="4" r="A39" t="s">
        <v>361</v>
      </c>
      <c s="4" r="D39" t="s">
        <v>362</v>
      </c>
    </row>
    <row r="40" spans="1:7">
      <c s="4" r="A40" t="s">
        <v>363</v>
      </c>
      <c s="4" r="D40" t="s">
        <v>364</v>
      </c>
    </row>
    <row r="41" spans="1:7">
      <c s="4" r="A41" t="s">
        <v>365</v>
      </c>
      <c s="4" r="D41" t="s">
        <v>352</v>
      </c>
    </row>
    <row r="42" spans="1:7">
      <c s="4" r="A42" t="s">
        <v>351</v>
      </c>
      <c s="4" r="D42" t="s">
        <v>366</v>
      </c>
    </row>
    <row r="43" spans="1:7">
      <c s="4" r="A43" t="s">
        <v>340</v>
      </c>
      <c s="7" r="D43" t="n">
        <v>233000</v>
      </c>
      <c s="7" r="E43" t="n">
        <v>25100000</v>
      </c>
      <c s="7" r="F43" t="n">
        <v>114000</v>
      </c>
    </row>
    <row r="44" spans="1:7">
      <c s="4" r="A44" t="s">
        <v>367</v>
      </c>
      <c s="6" r="D44" t="n">
        <v>157000</v>
      </c>
    </row>
    <row r="45" spans="1:7">
      <c s="4" r="A45" t="s">
        <v>368</v>
      </c>
      <c s="7" r="G45" t="n">
        <v>25000000</v>
      </c>
    </row>
    <row r="46" spans="1:7">
      <c s="4" r="A46" t="s">
        <v>47</v>
      </c>
      <c s="7" r="D46" t="n">
        <v>136000</v>
      </c>
    </row>
  </sheetData>
  <mergeCells count="3">
    <mergeCell ref="A1:A2"/>
    <mergeCell ref="B1:C1"/>
    <mergeCell ref="D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69</v>
      </c>
      <c s="2" r="B1" t="s">
        <v>1</v>
      </c>
    </row>
    <row r="2" spans="1:4">
      <c s="2" r="B2" t="s">
        <v>2</v>
      </c>
      <c s="2" r="C2" t="s">
        <v>32</v>
      </c>
      <c s="2" r="D2" t="s">
        <v>73</v>
      </c>
    </row>
    <row r="3" spans="1:4">
      <c s="3" r="A3" t="s">
        <v>370</v>
      </c>
    </row>
    <row r="4" spans="1:4">
      <c s="4" r="A4" t="s">
        <v>371</v>
      </c>
      <c s="7" r="B4" t="n">
        <v>-756</v>
      </c>
      <c s="7" r="C4" t="n">
        <v>-770</v>
      </c>
      <c s="7" r="D4" t="n">
        <v>-778</v>
      </c>
    </row>
    <row r="5" spans="1:4">
      <c s="4" r="A5" t="s">
        <v>372</v>
      </c>
      <c s="6" r="B5" t="n">
        <v>1102</v>
      </c>
      <c s="6" r="C5" t="n">
        <v>1925</v>
      </c>
    </row>
    <row r="6" spans="1:4">
      <c s="4" r="A6" t="s">
        <v>373</v>
      </c>
    </row>
    <row r="7" spans="1:4">
      <c s="3" r="A7" t="s">
        <v>370</v>
      </c>
    </row>
    <row r="8" spans="1:4">
      <c s="4" r="A8" t="s">
        <v>374</v>
      </c>
      <c s="6" r="B8" t="n">
        <v>39710</v>
      </c>
      <c s="6" r="C8" t="n">
        <v>41689</v>
      </c>
    </row>
    <row r="9" spans="1:4">
      <c s="4" r="A9" t="s">
        <v>93</v>
      </c>
      <c s="6" r="B9" t="n">
        <v>-3514</v>
      </c>
      <c s="6" r="C9" t="n">
        <v>-1979</v>
      </c>
    </row>
    <row r="10" spans="1:4">
      <c s="4" r="A10" t="s">
        <v>375</v>
      </c>
      <c s="6" r="B10" t="n">
        <v>36196</v>
      </c>
      <c s="6" r="C10" t="n">
        <v>39710</v>
      </c>
      <c s="6" r="D10" t="n">
        <v>41689</v>
      </c>
    </row>
    <row r="11" spans="1:4">
      <c s="4" r="A11" t="s">
        <v>376</v>
      </c>
      <c s="6" r="B11" t="n">
        <v>-37785</v>
      </c>
      <c s="6" r="C11" t="n">
        <v>-38924</v>
      </c>
    </row>
    <row r="12" spans="1:4">
      <c s="4" r="A12" t="s">
        <v>371</v>
      </c>
      <c s="6" r="B12" t="n">
        <v>-756</v>
      </c>
      <c s="6" r="C12" t="n">
        <v>-770</v>
      </c>
    </row>
    <row r="13" spans="1:4">
      <c s="4" r="A13" t="s">
        <v>93</v>
      </c>
      <c s="6" r="B13" t="n">
        <v>3447</v>
      </c>
      <c s="6" r="C13" t="n">
        <v>1909</v>
      </c>
    </row>
    <row r="14" spans="1:4">
      <c s="4" r="A14" t="s">
        <v>377</v>
      </c>
      <c s="6" r="B14" t="n">
        <v>-35094</v>
      </c>
      <c s="6" r="C14" t="n">
        <v>-37785</v>
      </c>
      <c s="7" r="D14" t="n">
        <v>-38924</v>
      </c>
    </row>
    <row r="15" spans="1:4">
      <c s="4" r="A15" t="s">
        <v>372</v>
      </c>
      <c s="7" r="B15" t="n">
        <v>1102</v>
      </c>
      <c s="7" r="C15" t="n">
        <v>192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78</v>
      </c>
      <c s="2" r="B1" t="s">
        <v>1</v>
      </c>
    </row>
    <row r="2" spans="1:3">
      <c s="2" r="B2" t="s">
        <v>2</v>
      </c>
      <c s="2" r="C2" t="s">
        <v>32</v>
      </c>
    </row>
    <row r="3" spans="1:3">
      <c s="3" r="A3" t="s">
        <v>379</v>
      </c>
    </row>
    <row r="4" spans="1:3">
      <c s="4" r="A4" t="s">
        <v>380</v>
      </c>
      <c s="7" r="B4" t="n">
        <v>1102</v>
      </c>
      <c s="7" r="C4" t="n">
        <v>1925</v>
      </c>
    </row>
    <row r="5" spans="1:3">
      <c s="4" r="A5" t="s">
        <v>381</v>
      </c>
    </row>
    <row r="6" spans="1:3">
      <c s="3" r="A6" t="s">
        <v>379</v>
      </c>
    </row>
    <row r="7" spans="1:3">
      <c s="4" r="A7" t="s">
        <v>380</v>
      </c>
      <c s="7" r="B7" t="n">
        <v>795</v>
      </c>
      <c s="6" r="C7" t="n">
        <v>1324</v>
      </c>
    </row>
    <row r="8" spans="1:3">
      <c s="4" r="A8" t="s">
        <v>382</v>
      </c>
      <c s="4" r="B8" t="s">
        <v>383</v>
      </c>
    </row>
    <row r="9" spans="1:3">
      <c s="4" r="A9" t="s">
        <v>384</v>
      </c>
    </row>
    <row r="10" spans="1:3">
      <c s="3" r="A10" t="s">
        <v>379</v>
      </c>
    </row>
    <row r="11" spans="1:3">
      <c s="4" r="A11" t="s">
        <v>380</v>
      </c>
      <c s="7" r="B11" t="n">
        <v>307</v>
      </c>
      <c s="7" r="C11" t="n">
        <v>601</v>
      </c>
    </row>
    <row r="12" spans="1:3">
      <c s="4" r="A12" t="s">
        <v>382</v>
      </c>
      <c s="4" r="B12"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385</v>
      </c>
      <c s="2" r="B1" t="s">
        <v>1</v>
      </c>
    </row>
    <row r="2" spans="1:4">
      <c s="2" r="B2" t="s">
        <v>2</v>
      </c>
      <c s="2" r="C2" t="s">
        <v>32</v>
      </c>
      <c s="2" r="D2" t="s">
        <v>73</v>
      </c>
    </row>
    <row r="3" spans="1:4">
      <c s="3" r="A3" t="s">
        <v>151</v>
      </c>
    </row>
    <row r="4" spans="1:4">
      <c s="4" r="A4" t="s">
        <v>371</v>
      </c>
      <c s="7" r="B4" t="n">
        <v>756000</v>
      </c>
      <c s="7" r="C4" t="n">
        <v>770000</v>
      </c>
      <c s="7" r="D4" t="n">
        <v>778000</v>
      </c>
    </row>
    <row r="5" spans="1:4">
      <c s="4" r="A5" t="s">
        <v>40</v>
      </c>
      <c s="6" r="B5" t="n">
        <v>1102000</v>
      </c>
      <c s="7" r="C5" t="n">
        <v>1925000</v>
      </c>
    </row>
    <row r="6" spans="1:4">
      <c s="4" r="A6" t="s">
        <v>386</v>
      </c>
      <c s="7" r="B6" t="n">
        <v>735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7</v>
      </c>
      <c s="2" r="B1" t="s">
        <v>2</v>
      </c>
      <c s="2" r="C1" t="s">
        <v>32</v>
      </c>
    </row>
    <row r="2" spans="1:3">
      <c s="3" r="A2" t="s">
        <v>388</v>
      </c>
    </row>
    <row r="3" spans="1:3">
      <c s="4" r="A3" t="s">
        <v>389</v>
      </c>
      <c s="7" r="B3" t="n">
        <v>13681</v>
      </c>
    </row>
    <row r="4" spans="1:3">
      <c s="4" r="A4" t="s">
        <v>390</v>
      </c>
      <c s="6" r="B4" t="n">
        <v>-2</v>
      </c>
    </row>
    <row r="5" spans="1:3">
      <c s="4" r="A5" t="s">
        <v>391</v>
      </c>
      <c s="6" r="B5" t="n">
        <v>13679</v>
      </c>
    </row>
    <row r="6" spans="1:3">
      <c s="4" r="A6" t="s">
        <v>392</v>
      </c>
    </row>
    <row r="7" spans="1:3">
      <c s="3" r="A7" t="s">
        <v>388</v>
      </c>
    </row>
    <row r="8" spans="1:3">
      <c s="4" r="A8" t="s">
        <v>389</v>
      </c>
      <c s="6" r="B8" t="n">
        <v>5999</v>
      </c>
      <c s="7" r="C8" t="n">
        <v>9419</v>
      </c>
    </row>
    <row r="9" spans="1:3">
      <c s="4" r="A9" t="s">
        <v>390</v>
      </c>
      <c s="6" r="B9" t="n">
        <v>-2</v>
      </c>
      <c s="6" r="C9" t="n">
        <v>-5</v>
      </c>
    </row>
    <row r="10" spans="1:3">
      <c s="4" r="A10" t="s">
        <v>391</v>
      </c>
      <c s="6" r="B10" t="n">
        <v>5997</v>
      </c>
      <c s="7" r="C10" t="n">
        <v>9414</v>
      </c>
    </row>
    <row r="11" spans="1:3">
      <c s="4" r="A11" t="s">
        <v>393</v>
      </c>
    </row>
    <row r="12" spans="1:3">
      <c s="3" r="A12" t="s">
        <v>388</v>
      </c>
    </row>
    <row r="13" spans="1:3">
      <c s="4" r="A13" t="s">
        <v>389</v>
      </c>
      <c s="6" r="B13" t="n">
        <v>7682</v>
      </c>
    </row>
    <row r="14" spans="1:3">
      <c s="4" r="A14" t="s">
        <v>390</v>
      </c>
      <c s="6" r="B14" t="n">
        <v>0</v>
      </c>
    </row>
    <row r="15" spans="1:3">
      <c s="4" r="A15" t="s">
        <v>391</v>
      </c>
      <c s="7" r="B15" t="n">
        <v>768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s="1" r="A1" t="s">
        <v>394</v>
      </c>
      <c s="2" r="B1" t="s">
        <v>1</v>
      </c>
    </row>
    <row r="2" spans="1:4">
      <c s="2" r="B2" t="s">
        <v>2</v>
      </c>
      <c s="2" r="C2" t="s">
        <v>32</v>
      </c>
      <c s="2" r="D2" t="s">
        <v>73</v>
      </c>
    </row>
    <row r="3" spans="1:4">
      <c s="3" r="A3" t="s">
        <v>388</v>
      </c>
    </row>
    <row r="4" spans="1:4">
      <c s="4" r="A4" t="s">
        <v>395</v>
      </c>
      <c s="7" r="B4" t="n">
        <v>17517</v>
      </c>
      <c s="7" r="C4" t="n">
        <v>10222</v>
      </c>
      <c s="7" r="D4" t="n">
        <v>2964</v>
      </c>
    </row>
    <row r="5" spans="1:4">
      <c s="4" r="A5" t="s">
        <v>396</v>
      </c>
      <c s="7" r="B5" t="n">
        <v>13168</v>
      </c>
      <c s="7" r="C5" t="n">
        <v>3650</v>
      </c>
      <c s="7" r="D5" t="n">
        <v>3350</v>
      </c>
    </row>
    <row r="6" spans="1:4">
      <c s="4" r="A6" t="s">
        <v>397</v>
      </c>
      <c s="4" r="B6" t="s">
        <v>398</v>
      </c>
    </row>
    <row r="7" spans="1:4">
      <c s="4" r="A7" t="s">
        <v>301</v>
      </c>
    </row>
    <row r="8" spans="1:4">
      <c s="3" r="A8" t="s">
        <v>388</v>
      </c>
    </row>
    <row r="9" spans="1:4">
      <c s="4" r="A9" t="s">
        <v>399</v>
      </c>
      <c s="4" r="B9" t="s">
        <v>400</v>
      </c>
    </row>
    <row r="10" spans="1:4">
      <c s="4" r="A10" t="s">
        <v>304</v>
      </c>
    </row>
    <row r="11" spans="1:4">
      <c s="3" r="A11" t="s">
        <v>388</v>
      </c>
    </row>
    <row r="12" spans="1:4">
      <c s="4" r="A12" t="s">
        <v>399</v>
      </c>
      <c s="4" r="B12" t="s">
        <v>40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2</v>
      </c>
      <c s="2" r="B1" t="s">
        <v>2</v>
      </c>
      <c s="2" r="C1" t="s">
        <v>32</v>
      </c>
    </row>
    <row r="2" spans="1:3">
      <c s="3" r="A2" t="s">
        <v>403</v>
      </c>
    </row>
    <row r="3" spans="1:3">
      <c s="4" r="A3" t="s">
        <v>404</v>
      </c>
      <c s="7" r="B3" t="n">
        <v>1983</v>
      </c>
      <c s="7" r="C3" t="n">
        <v>2144</v>
      </c>
    </row>
    <row r="4" spans="1:3">
      <c s="4" r="A4" t="s">
        <v>405</v>
      </c>
      <c s="6" r="B4" t="n">
        <v>-1693</v>
      </c>
      <c s="6" r="C4" t="n">
        <v>-1806</v>
      </c>
    </row>
    <row r="5" spans="1:3">
      <c s="4" r="A5" t="s">
        <v>39</v>
      </c>
      <c s="6" r="B5" t="n">
        <v>290</v>
      </c>
      <c s="6" r="C5" t="n">
        <v>338</v>
      </c>
    </row>
    <row r="6" spans="1:3">
      <c s="4" r="A6" t="s">
        <v>406</v>
      </c>
    </row>
    <row r="7" spans="1:3">
      <c s="3" r="A7" t="s">
        <v>403</v>
      </c>
    </row>
    <row r="8" spans="1:3">
      <c s="4" r="A8" t="s">
        <v>404</v>
      </c>
      <c s="6" r="B8" t="n">
        <v>1777</v>
      </c>
      <c s="6" r="C8" t="n">
        <v>1927</v>
      </c>
    </row>
    <row r="9" spans="1:3">
      <c s="4" r="A9" t="s">
        <v>407</v>
      </c>
    </row>
    <row r="10" spans="1:3">
      <c s="3" r="A10" t="s">
        <v>403</v>
      </c>
    </row>
    <row r="11" spans="1:3">
      <c s="4" r="A11" t="s">
        <v>404</v>
      </c>
      <c s="7" r="B11" t="n">
        <v>206</v>
      </c>
      <c s="7" r="C11" t="n">
        <v>21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08</v>
      </c>
      <c s="2" r="B1" t="s">
        <v>1</v>
      </c>
    </row>
    <row r="2" spans="1:4">
      <c s="2" r="B2" t="s">
        <v>2</v>
      </c>
      <c s="2" r="C2" t="s">
        <v>32</v>
      </c>
      <c s="2" r="D2" t="s">
        <v>73</v>
      </c>
    </row>
    <row r="3" spans="1:4">
      <c s="3" r="A3" t="s">
        <v>409</v>
      </c>
    </row>
    <row r="4" spans="1:4">
      <c s="4" r="A4" t="s">
        <v>121</v>
      </c>
      <c s="7" r="B4" t="n">
        <v>152</v>
      </c>
      <c s="7" r="C4" t="n">
        <v>112</v>
      </c>
      <c s="7" r="D4" t="n">
        <v>13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0</v>
      </c>
      <c s="2" r="B1" t="s">
        <v>2</v>
      </c>
      <c s="2" r="C1" t="s">
        <v>32</v>
      </c>
    </row>
    <row r="2" spans="1:3">
      <c s="3" r="A2" t="s">
        <v>411</v>
      </c>
    </row>
    <row r="3" spans="1:3">
      <c s="4" r="A3" t="s">
        <v>412</v>
      </c>
      <c s="7" r="B3" t="n">
        <v>13856</v>
      </c>
      <c s="7" r="C3" t="n">
        <v>15835</v>
      </c>
    </row>
    <row r="4" spans="1:3">
      <c s="4" r="A4" t="s">
        <v>35</v>
      </c>
      <c s="6" r="B4" t="n">
        <v>13679</v>
      </c>
      <c s="6" r="C4" t="n">
        <v>9414</v>
      </c>
    </row>
    <row r="5" spans="1:3">
      <c s="4" r="A5" t="s">
        <v>413</v>
      </c>
      <c s="6" r="B5" t="n">
        <v>27535</v>
      </c>
      <c s="6" r="C5" t="n">
        <v>25249</v>
      </c>
    </row>
    <row r="6" spans="1:3">
      <c s="4" r="A6" t="s">
        <v>392</v>
      </c>
    </row>
    <row r="7" spans="1:3">
      <c s="3" r="A7" t="s">
        <v>411</v>
      </c>
    </row>
    <row r="8" spans="1:3">
      <c s="4" r="A8" t="s">
        <v>35</v>
      </c>
      <c s="6" r="B8" t="n">
        <v>5997</v>
      </c>
      <c s="6" r="C8" t="n">
        <v>9414</v>
      </c>
    </row>
    <row r="9" spans="1:3">
      <c s="4" r="A9" t="s">
        <v>393</v>
      </c>
    </row>
    <row r="10" spans="1:3">
      <c s="3" r="A10" t="s">
        <v>411</v>
      </c>
    </row>
    <row r="11" spans="1:3">
      <c s="4" r="A11" t="s">
        <v>35</v>
      </c>
      <c s="6" r="B11" t="n">
        <v>7682</v>
      </c>
    </row>
    <row r="12" spans="1:3">
      <c s="4" r="A12" t="s">
        <v>414</v>
      </c>
    </row>
    <row r="13" spans="1:3">
      <c s="3" r="A13" t="s">
        <v>411</v>
      </c>
    </row>
    <row r="14" spans="1:3">
      <c s="4" r="A14" t="s">
        <v>412</v>
      </c>
      <c s="6" r="B14" t="n">
        <v>12957</v>
      </c>
      <c s="6" r="C14" t="n">
        <v>15835</v>
      </c>
    </row>
    <row r="15" spans="1:3">
      <c s="4" r="A15" t="s">
        <v>413</v>
      </c>
      <c s="6" r="B15" t="n">
        <v>17553</v>
      </c>
      <c s="6" r="C15" t="n">
        <v>23248</v>
      </c>
    </row>
    <row r="16" spans="1:3">
      <c s="4" r="A16" t="s">
        <v>415</v>
      </c>
    </row>
    <row r="17" spans="1:3">
      <c s="3" r="A17" t="s">
        <v>411</v>
      </c>
    </row>
    <row r="18" spans="1:3">
      <c s="4" r="A18" t="s">
        <v>35</v>
      </c>
      <c s="6" r="B18" t="n">
        <v>4596</v>
      </c>
      <c s="6" r="C18" t="n">
        <v>7413</v>
      </c>
    </row>
    <row r="19" spans="1:3">
      <c s="4" r="A19" t="s">
        <v>416</v>
      </c>
    </row>
    <row r="20" spans="1:3">
      <c s="3" r="A20" t="s">
        <v>411</v>
      </c>
    </row>
    <row r="21" spans="1:3">
      <c s="4" r="A21" t="s">
        <v>35</v>
      </c>
      <c s="6" r="B21" t="n">
        <v>0</v>
      </c>
    </row>
    <row r="22" spans="1:3">
      <c s="4" r="A22" t="s">
        <v>417</v>
      </c>
    </row>
    <row r="23" spans="1:3">
      <c s="3" r="A23" t="s">
        <v>411</v>
      </c>
    </row>
    <row r="24" spans="1:3">
      <c s="4" r="A24" t="s">
        <v>412</v>
      </c>
      <c s="6" r="B24" t="n">
        <v>899</v>
      </c>
      <c s="6" r="C24" t="n">
        <v>0</v>
      </c>
    </row>
    <row r="25" spans="1:3">
      <c s="4" r="A25" t="s">
        <v>413</v>
      </c>
      <c s="6" r="B25" t="n">
        <v>9982</v>
      </c>
      <c s="6" r="C25" t="n">
        <v>2001</v>
      </c>
    </row>
    <row r="26" spans="1:3">
      <c s="4" r="A26" t="s">
        <v>418</v>
      </c>
    </row>
    <row r="27" spans="1:3">
      <c s="3" r="A27" t="s">
        <v>411</v>
      </c>
    </row>
    <row r="28" spans="1:3">
      <c s="4" r="A28" t="s">
        <v>35</v>
      </c>
      <c s="6" r="B28" t="n">
        <v>1401</v>
      </c>
      <c s="6" r="C28" t="n">
        <v>2001</v>
      </c>
    </row>
    <row r="29" spans="1:3">
      <c s="4" r="A29" t="s">
        <v>419</v>
      </c>
    </row>
    <row r="30" spans="1:3">
      <c s="3" r="A30" t="s">
        <v>411</v>
      </c>
    </row>
    <row r="31" spans="1:3">
      <c s="4" r="A31" t="s">
        <v>35</v>
      </c>
      <c s="6" r="B31" t="n">
        <v>7682</v>
      </c>
    </row>
    <row r="32" spans="1:3">
      <c s="4" r="A32" t="s">
        <v>420</v>
      </c>
    </row>
    <row r="33" spans="1:3">
      <c s="3" r="A33" t="s">
        <v>411</v>
      </c>
    </row>
    <row r="34" spans="1:3">
      <c s="4" r="A34" t="s">
        <v>412</v>
      </c>
      <c s="6" r="B34" t="n">
        <v>0</v>
      </c>
      <c s="6" r="C34" t="n">
        <v>0</v>
      </c>
    </row>
    <row r="35" spans="1:3">
      <c s="4" r="A35" t="s">
        <v>413</v>
      </c>
      <c s="6" r="B35" t="n">
        <v>0</v>
      </c>
      <c s="6" r="C35" t="n">
        <v>0</v>
      </c>
    </row>
    <row r="36" spans="1:3">
      <c s="4" r="A36" t="s">
        <v>421</v>
      </c>
    </row>
    <row r="37" spans="1:3">
      <c s="3" r="A37" t="s">
        <v>411</v>
      </c>
    </row>
    <row r="38" spans="1:3">
      <c s="4" r="A38" t="s">
        <v>35</v>
      </c>
      <c s="6" r="B38" t="n">
        <v>0</v>
      </c>
      <c s="7" r="C38" t="n">
        <v>0</v>
      </c>
    </row>
    <row r="39" spans="1:3">
      <c s="4" r="A39" t="s">
        <v>422</v>
      </c>
    </row>
    <row r="40" spans="1:3">
      <c s="3" r="A40" t="s">
        <v>411</v>
      </c>
    </row>
    <row r="41" spans="1:3">
      <c s="4" r="A41" t="s">
        <v>35</v>
      </c>
      <c s="7" r="B41"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3</v>
      </c>
      <c s="2" r="B1" t="s">
        <v>2</v>
      </c>
      <c s="2" r="C1" t="s">
        <v>32</v>
      </c>
    </row>
    <row r="2" spans="1:3">
      <c s="3" r="A2" t="s">
        <v>163</v>
      </c>
    </row>
    <row r="3" spans="1:3">
      <c s="4" r="A3" t="s">
        <v>424</v>
      </c>
      <c s="7" r="B3" t="n">
        <v>1678</v>
      </c>
      <c s="7" r="C3" t="n">
        <v>1424</v>
      </c>
    </row>
    <row r="4" spans="1:3">
      <c s="4" r="A4" t="s">
        <v>425</v>
      </c>
      <c s="6" r="B4" t="n">
        <v>1314</v>
      </c>
      <c s="6" r="C4" t="n">
        <v>735</v>
      </c>
    </row>
    <row r="5" spans="1:3">
      <c s="4" r="A5" t="s">
        <v>426</v>
      </c>
      <c s="6" r="B5" t="n">
        <v>535</v>
      </c>
      <c s="6" r="C5" t="n">
        <v>384</v>
      </c>
    </row>
    <row r="6" spans="1:3">
      <c s="4" r="A6" t="s">
        <v>427</v>
      </c>
      <c s="6" r="B6" t="n">
        <v>56</v>
      </c>
      <c s="6" r="C6" t="n">
        <v>28</v>
      </c>
    </row>
    <row r="7" spans="1:3">
      <c s="4" r="A7" t="s">
        <v>46</v>
      </c>
      <c s="7" r="B7" t="n">
        <v>3583</v>
      </c>
      <c s="7" r="C7" t="n">
        <v>257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3"/>
    <col customWidth="1" max="2" min="2" width="10"/>
    <col customWidth="1" max="3" min="3" width="22"/>
    <col customWidth="1" max="4" min="4" width="36"/>
    <col customWidth="1" max="5" min="5" width="29"/>
    <col customWidth="1" max="6" min="6" width="48"/>
  </cols>
  <sheetData>
    <row r="1" spans="1:6">
      <c s="1" r="A1" t="s">
        <v>97</v>
      </c>
      <c s="2" r="B1" t="s">
        <v>98</v>
      </c>
      <c s="2" r="C1" t="s">
        <v>99</v>
      </c>
      <c s="2" r="D1" t="s">
        <v>100</v>
      </c>
      <c s="2" r="E1" t="s">
        <v>101</v>
      </c>
      <c s="2" r="F1" t="s">
        <v>102</v>
      </c>
    </row>
    <row r="2" spans="1:6">
      <c s="4" r="A2" t="s">
        <v>103</v>
      </c>
      <c s="7" r="B2" t="n">
        <v>7700</v>
      </c>
      <c s="7" r="C2" t="n">
        <v>23</v>
      </c>
      <c s="7" r="D2" t="n">
        <v>270415</v>
      </c>
      <c s="7" r="E2" t="n">
        <v>-263658</v>
      </c>
      <c s="7" r="F2" t="n">
        <v>920</v>
      </c>
    </row>
    <row r="3" spans="1:6">
      <c s="4" r="A3" t="s">
        <v>104</v>
      </c>
      <c s="6" r="C3" t="n">
        <v>23297011</v>
      </c>
    </row>
    <row r="4" spans="1:6">
      <c s="4" r="A4" t="s">
        <v>105</v>
      </c>
      <c s="6" r="B4" t="n">
        <v>-13355</v>
      </c>
      <c s="6" r="E4" t="n">
        <v>-13355</v>
      </c>
    </row>
    <row r="5" spans="1:6">
      <c s="4" r="A5" t="s">
        <v>95</v>
      </c>
      <c s="6" r="B5" t="n">
        <v>124</v>
      </c>
      <c s="6" r="F5" t="n">
        <v>124</v>
      </c>
    </row>
    <row r="6" spans="1:6">
      <c s="4" r="A6" t="s">
        <v>106</v>
      </c>
      <c s="6" r="B6" t="n">
        <v>18057</v>
      </c>
      <c s="7" r="C6" t="n">
        <v>6</v>
      </c>
      <c s="6" r="D6" t="n">
        <v>18051</v>
      </c>
    </row>
    <row r="7" spans="1:6">
      <c s="4" r="A7" t="s">
        <v>107</v>
      </c>
      <c s="6" r="C7" t="n">
        <v>5576112</v>
      </c>
    </row>
    <row r="8" spans="1:6">
      <c s="4" r="A8" t="s">
        <v>108</v>
      </c>
      <c s="6" r="B8" t="n">
        <v>987</v>
      </c>
      <c s="6" r="D8" t="n">
        <v>987</v>
      </c>
    </row>
    <row r="9" spans="1:6">
      <c s="4" r="A9" t="s">
        <v>109</v>
      </c>
      <c s="6" r="C9" t="n">
        <v>425435</v>
      </c>
    </row>
    <row r="10" spans="1:6">
      <c s="4" r="A10" t="s">
        <v>110</v>
      </c>
      <c s="6" r="B10" t="n">
        <v>1411</v>
      </c>
      <c s="6" r="D10" t="n">
        <v>1411</v>
      </c>
    </row>
    <row r="11" spans="1:6">
      <c s="4" r="A11" t="s">
        <v>111</v>
      </c>
      <c s="6" r="B11" t="n">
        <v>14924</v>
      </c>
      <c s="7" r="C11" t="n">
        <v>29</v>
      </c>
      <c s="6" r="D11" t="n">
        <v>290864</v>
      </c>
      <c s="6" r="E11" t="n">
        <v>-277013</v>
      </c>
      <c s="6" r="F11" t="n">
        <v>1044</v>
      </c>
    </row>
    <row r="12" spans="1:6">
      <c s="4" r="A12" t="s">
        <v>112</v>
      </c>
      <c s="6" r="C12" t="n">
        <v>29298558</v>
      </c>
    </row>
    <row r="13" spans="1:6">
      <c s="4" r="A13" t="s">
        <v>105</v>
      </c>
      <c s="6" r="B13" t="n">
        <v>6347</v>
      </c>
      <c s="6" r="E13" t="n">
        <v>6347</v>
      </c>
    </row>
    <row r="14" spans="1:6">
      <c s="4" r="A14" t="s">
        <v>95</v>
      </c>
      <c s="6" r="B14" t="n">
        <v>-99</v>
      </c>
      <c s="6" r="F14" t="n">
        <v>-99</v>
      </c>
    </row>
    <row r="15" spans="1:6">
      <c s="4" r="A15" t="s">
        <v>108</v>
      </c>
      <c s="6" r="B15" t="n">
        <v>235</v>
      </c>
      <c s="6" r="D15" t="n">
        <v>235</v>
      </c>
    </row>
    <row r="16" spans="1:6">
      <c s="4" r="A16" t="s">
        <v>109</v>
      </c>
      <c s="6" r="C16" t="n">
        <v>113807</v>
      </c>
    </row>
    <row r="17" spans="1:6">
      <c s="4" r="A17" t="s">
        <v>110</v>
      </c>
      <c s="6" r="B17" t="n">
        <v>1961</v>
      </c>
      <c s="6" r="D17" t="n">
        <v>1961</v>
      </c>
    </row>
    <row r="18" spans="1:6">
      <c s="4" r="A18" t="s">
        <v>113</v>
      </c>
      <c s="7" r="B18" t="n">
        <v>23368</v>
      </c>
      <c s="7" r="C18" t="n">
        <v>29</v>
      </c>
      <c s="6" r="D18" t="n">
        <v>293060</v>
      </c>
      <c s="6" r="E18" t="n">
        <v>-270666</v>
      </c>
      <c s="6" r="F18" t="n">
        <v>945</v>
      </c>
    </row>
    <row r="19" spans="1:6">
      <c s="4" r="A19" t="s">
        <v>114</v>
      </c>
      <c s="6" r="B19" t="n">
        <v>29412365</v>
      </c>
      <c s="6" r="C19" t="n">
        <v>29412365</v>
      </c>
    </row>
    <row r="20" spans="1:6">
      <c s="4" r="A20" t="s">
        <v>105</v>
      </c>
      <c s="7" r="B20" t="n">
        <v>-21547</v>
      </c>
      <c s="6" r="E20" t="n">
        <v>-21547</v>
      </c>
    </row>
    <row r="21" spans="1:6">
      <c s="4" r="A21" t="s">
        <v>95</v>
      </c>
      <c s="6" r="B21" t="n">
        <v>-93</v>
      </c>
      <c s="6" r="F21" t="n">
        <v>-93</v>
      </c>
    </row>
    <row r="22" spans="1:6">
      <c s="4" r="A22" t="s">
        <v>106</v>
      </c>
      <c s="6" r="B22" t="n">
        <v>16500</v>
      </c>
      <c s="7" r="C22" t="n">
        <v>5</v>
      </c>
      <c s="6" r="D22" t="n">
        <v>16495</v>
      </c>
    </row>
    <row r="23" spans="1:6">
      <c s="4" r="A23" t="s">
        <v>107</v>
      </c>
      <c s="6" r="C23" t="n">
        <v>4440000</v>
      </c>
    </row>
    <row r="24" spans="1:6">
      <c s="4" r="A24" t="s">
        <v>108</v>
      </c>
      <c s="6" r="B24" t="n">
        <v>490</v>
      </c>
      <c s="6" r="D24" t="n">
        <v>490</v>
      </c>
    </row>
    <row r="25" spans="1:6">
      <c s="4" r="A25" t="s">
        <v>109</v>
      </c>
      <c s="6" r="C25" t="n">
        <v>320554</v>
      </c>
    </row>
    <row r="26" spans="1:6">
      <c s="4" r="A26" t="s">
        <v>110</v>
      </c>
      <c s="6" r="B26" t="n">
        <v>2163</v>
      </c>
      <c s="6" r="D26" t="n">
        <v>2163</v>
      </c>
    </row>
    <row r="27" spans="1:6">
      <c s="4" r="A27" t="s">
        <v>115</v>
      </c>
      <c s="7" r="B27" t="n">
        <v>20881</v>
      </c>
      <c s="7" r="C27" t="n">
        <v>34</v>
      </c>
      <c s="7" r="D27" t="n">
        <v>312208</v>
      </c>
      <c s="7" r="E27" t="n">
        <v>-292213</v>
      </c>
      <c s="7" r="F27" t="n">
        <v>852</v>
      </c>
    </row>
    <row r="28" spans="1:6">
      <c s="4" r="A28" t="s">
        <v>116</v>
      </c>
      <c s="6" r="B28" t="n">
        <v>34172919</v>
      </c>
      <c s="6" r="C28" t="n">
        <v>3417291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s="1" r="A1" t="s">
        <v>428</v>
      </c>
      <c s="2" r="B1" t="s">
        <v>429</v>
      </c>
      <c s="2" r="C1" t="s">
        <v>430</v>
      </c>
      <c s="2" r="D1" t="s">
        <v>2</v>
      </c>
      <c s="2" r="E1" t="s">
        <v>2</v>
      </c>
      <c s="2" r="F1" t="s">
        <v>32</v>
      </c>
      <c s="2" r="G1" t="s">
        <v>73</v>
      </c>
    </row>
    <row r="2" spans="1:7">
      <c s="3" r="A2" t="s">
        <v>431</v>
      </c>
    </row>
    <row r="3" spans="1:7">
      <c s="4" r="A3" t="s">
        <v>432</v>
      </c>
      <c s="7" r="E3" t="n">
        <v>2163000</v>
      </c>
      <c s="7" r="F3" t="n">
        <v>1961000</v>
      </c>
      <c s="7" r="G3" t="n">
        <v>1411000</v>
      </c>
    </row>
    <row r="4" spans="1:7">
      <c s="4" r="A4" t="s">
        <v>433</v>
      </c>
    </row>
    <row r="5" spans="1:7">
      <c s="3" r="A5" t="s">
        <v>431</v>
      </c>
    </row>
    <row r="6" spans="1:7">
      <c s="4" r="A6" t="s">
        <v>434</v>
      </c>
      <c s="4" r="E6" t="s">
        <v>435</v>
      </c>
    </row>
    <row r="7" spans="1:7">
      <c s="4" r="A7" t="s">
        <v>436</v>
      </c>
      <c s="7" r="E7" t="n">
        <v>710000</v>
      </c>
    </row>
    <row r="8" spans="1:7">
      <c s="4" r="A8" t="s">
        <v>437</v>
      </c>
    </row>
    <row r="9" spans="1:7">
      <c s="3" r="A9" t="s">
        <v>431</v>
      </c>
    </row>
    <row r="10" spans="1:7">
      <c s="4" r="A10" t="s">
        <v>438</v>
      </c>
      <c s="7" r="D10" t="n">
        <v>118000</v>
      </c>
      <c s="6" r="E10" t="n">
        <v>118000</v>
      </c>
    </row>
    <row r="11" spans="1:7">
      <c s="4" r="A11" t="s">
        <v>439</v>
      </c>
      <c s="6" r="D11" t="n">
        <v>100000</v>
      </c>
      <c s="6" r="E11" t="n">
        <v>100000</v>
      </c>
    </row>
    <row r="12" spans="1:7">
      <c s="4" r="A12" t="s">
        <v>436</v>
      </c>
      <c s="7" r="D12" t="n">
        <v>218000</v>
      </c>
      <c s="7" r="E12" t="n">
        <v>218000</v>
      </c>
    </row>
    <row r="13" spans="1:7">
      <c s="4" r="A13" t="s">
        <v>440</v>
      </c>
    </row>
    <row r="14" spans="1:7">
      <c s="3" r="A14" t="s">
        <v>431</v>
      </c>
    </row>
    <row r="15" spans="1:7">
      <c s="4" r="A15" t="s">
        <v>439</v>
      </c>
      <c s="7" r="C15" t="n">
        <v>127000</v>
      </c>
    </row>
    <row r="16" spans="1:7">
      <c s="4" r="A16" t="s">
        <v>441</v>
      </c>
      <c s="6" r="C16" t="n">
        <v>274000</v>
      </c>
    </row>
    <row r="17" spans="1:7">
      <c s="4" r="A17" t="s">
        <v>436</v>
      </c>
      <c s="7" r="C17" t="n">
        <v>492000</v>
      </c>
    </row>
    <row r="18" spans="1:7">
      <c s="4" r="A18" t="s">
        <v>432</v>
      </c>
      <c s="7" r="B18" t="n">
        <v>91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37"/>
    <col customWidth="1" max="3" min="3" width="45"/>
    <col customWidth="1" max="4" min="4" width="21"/>
    <col customWidth="1" max="5" min="5" width="37"/>
    <col customWidth="1" max="6" min="6" width="27"/>
    <col customWidth="1" max="7" min="7" width="27"/>
    <col customWidth="1" max="8" min="8" width="37"/>
  </cols>
  <sheetData>
    <row r="1" spans="1:8">
      <c s="1" r="A1" t="s">
        <v>442</v>
      </c>
      <c s="2" r="B1" t="s">
        <v>443</v>
      </c>
      <c s="2" r="F1" t="s">
        <v>1</v>
      </c>
    </row>
    <row r="2" spans="1:8">
      <c s="2" r="B2" t="s">
        <v>444</v>
      </c>
      <c s="2" r="C2" t="s">
        <v>445</v>
      </c>
      <c s="2" r="D2" t="s">
        <v>446</v>
      </c>
      <c s="2" r="E2" t="s">
        <v>447</v>
      </c>
      <c s="2" r="F2" t="s">
        <v>448</v>
      </c>
      <c s="2" r="G2" t="s">
        <v>449</v>
      </c>
      <c s="2" r="H2" t="s">
        <v>450</v>
      </c>
    </row>
    <row r="3" spans="1:8">
      <c s="3" r="A3" t="s">
        <v>451</v>
      </c>
    </row>
    <row r="4" spans="1:8">
      <c s="4" r="A4" t="s">
        <v>452</v>
      </c>
      <c s="6" r="B4" t="n">
        <v>4440000</v>
      </c>
      <c s="6" r="C4" t="n">
        <v>1700000</v>
      </c>
      <c s="6" r="E4" t="n">
        <v>3494550</v>
      </c>
    </row>
    <row r="5" spans="1:8">
      <c s="4" r="A5" t="s">
        <v>453</v>
      </c>
      <c s="7" r="B5" t="n">
        <v>4</v>
      </c>
      <c s="9" r="C5" t="n">
        <v>4.11</v>
      </c>
      <c s="9" r="E5" t="n">
        <v>3.1</v>
      </c>
    </row>
    <row r="6" spans="1:8">
      <c s="4" r="A6" t="s">
        <v>454</v>
      </c>
      <c s="7" r="B6" t="n">
        <v>17800000</v>
      </c>
      <c s="7" r="C6" t="n">
        <v>7000000</v>
      </c>
      <c s="7" r="E6" t="n">
        <v>10800000</v>
      </c>
    </row>
    <row r="7" spans="1:8">
      <c s="4" r="A7" t="s">
        <v>455</v>
      </c>
      <c s="7" r="B7" t="n">
        <v>1300000</v>
      </c>
      <c s="7" r="C7" t="n">
        <v>191000</v>
      </c>
      <c s="7" r="E7" t="n">
        <v>890000</v>
      </c>
    </row>
    <row r="8" spans="1:8">
      <c s="4" r="A8" t="s">
        <v>456</v>
      </c>
      <c s="6" r="C8" t="n">
        <v>1</v>
      </c>
    </row>
    <row r="9" spans="1:8">
      <c s="4" r="A9" t="s">
        <v>457</v>
      </c>
      <c s="7" r="F9" t="n">
        <v>16500000</v>
      </c>
      <c s="7" r="G9" t="n">
        <v>0</v>
      </c>
      <c s="7" r="H9" t="n">
        <v>18057000</v>
      </c>
    </row>
    <row r="10" spans="1:8">
      <c s="4" r="A10" t="s">
        <v>458</v>
      </c>
      <c s="4" r="F10" t="s">
        <v>459</v>
      </c>
    </row>
    <row r="11" spans="1:8">
      <c s="4" r="A11" t="s">
        <v>99</v>
      </c>
    </row>
    <row r="12" spans="1:8">
      <c s="3" r="A12" t="s">
        <v>451</v>
      </c>
    </row>
    <row r="13" spans="1:8">
      <c s="4" r="A13" t="s">
        <v>452</v>
      </c>
      <c s="6" r="F13" t="n">
        <v>4440000</v>
      </c>
      <c s="6" r="H13" t="n">
        <v>5576112</v>
      </c>
    </row>
    <row r="14" spans="1:8">
      <c s="4" r="A14" t="s">
        <v>460</v>
      </c>
    </row>
    <row r="15" spans="1:8">
      <c s="3" r="A15" t="s">
        <v>451</v>
      </c>
    </row>
    <row r="16" spans="1:8">
      <c s="4" r="A16" t="s">
        <v>452</v>
      </c>
      <c s="6" r="F16" t="n">
        <v>0</v>
      </c>
      <c s="6" r="G16" t="n">
        <v>0</v>
      </c>
      <c s="6" r="H16" t="n">
        <v>381562</v>
      </c>
    </row>
    <row r="17" spans="1:8">
      <c s="4" r="A17" t="s">
        <v>461</v>
      </c>
      <c s="7" r="D17" t="n">
        <v>19200000</v>
      </c>
    </row>
    <row r="18" spans="1:8">
      <c s="4" r="A18" t="s">
        <v>462</v>
      </c>
      <c s="7" r="D18" t="n">
        <v>153000</v>
      </c>
    </row>
    <row r="19" spans="1:8">
      <c s="4" r="A19" t="s">
        <v>463</v>
      </c>
      <c s="4" r="D19" t="s">
        <v>464</v>
      </c>
    </row>
    <row r="20" spans="1:8">
      <c s="4" r="A20" t="s">
        <v>457</v>
      </c>
      <c s="7" r="H20" t="n">
        <v>1500000</v>
      </c>
    </row>
    <row r="21" spans="1:8">
      <c s="4" r="A21" t="s">
        <v>465</v>
      </c>
      <c s="9" r="H21" t="n">
        <v>3.98</v>
      </c>
    </row>
    <row r="22" spans="1:8">
      <c s="4" r="A22" t="s">
        <v>466</v>
      </c>
      <c s="7" r="F22" t="n">
        <v>17600000</v>
      </c>
    </row>
    <row r="23" spans="1:8">
      <c s="4" r="A23" t="s">
        <v>467</v>
      </c>
    </row>
    <row r="24" spans="1:8">
      <c s="3" r="A24" t="s">
        <v>451</v>
      </c>
    </row>
    <row r="25" spans="1:8">
      <c s="4" r="A25" t="s">
        <v>468</v>
      </c>
      <c s="7" r="F25" t="n">
        <v>57200000</v>
      </c>
    </row>
  </sheetData>
  <mergeCells count="3">
    <mergeCell ref="A1:A2"/>
    <mergeCell ref="B1:E1"/>
    <mergeCell ref="F1:H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69</v>
      </c>
      <c s="2" r="B1" t="s">
        <v>1</v>
      </c>
    </row>
    <row r="2" spans="1:3">
      <c s="2" r="B2" t="s">
        <v>2</v>
      </c>
      <c s="2" r="C2" t="s">
        <v>32</v>
      </c>
    </row>
    <row r="3" spans="1:3">
      <c s="3" r="A3" t="s">
        <v>470</v>
      </c>
    </row>
    <row r="4" spans="1:3">
      <c s="4" r="A4" t="s">
        <v>471</v>
      </c>
      <c s="6" r="B4" t="n">
        <v>1176105</v>
      </c>
      <c s="6" r="C4" t="n">
        <v>1176105</v>
      </c>
    </row>
    <row r="5" spans="1:3">
      <c s="4" r="A5" t="s">
        <v>472</v>
      </c>
      <c s="6" r="B5" t="n">
        <v>-552500</v>
      </c>
      <c s="6" r="C5" t="n">
        <v>0</v>
      </c>
    </row>
    <row r="6" spans="1:3">
      <c s="4" r="A6" t="s">
        <v>473</v>
      </c>
      <c s="6" r="B6" t="n">
        <v>623605</v>
      </c>
      <c s="6" r="C6" t="n">
        <v>1176105</v>
      </c>
    </row>
    <row r="7" spans="1:3">
      <c s="4" r="A7" t="s">
        <v>474</v>
      </c>
      <c s="9" r="B7" t="n">
        <v>3.67</v>
      </c>
      <c s="9" r="C7" t="n">
        <v>3.67</v>
      </c>
    </row>
    <row r="8" spans="1:3">
      <c s="4" r="A8" t="s">
        <v>475</v>
      </c>
      <c s="6" r="B8" t="n">
        <v>5</v>
      </c>
      <c s="6" r="C8" t="n">
        <v>0</v>
      </c>
    </row>
    <row r="9" spans="1:3">
      <c s="4" r="A9" t="s">
        <v>476</v>
      </c>
      <c s="9" r="B9" t="n">
        <v>2.5</v>
      </c>
      <c s="9" r="C9" t="n">
        <v>3.6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14"/>
    <col customWidth="1" max="5" min="5" width="14"/>
  </cols>
  <sheetData>
    <row r="1" spans="1:5">
      <c s="1" r="A1" t="s">
        <v>477</v>
      </c>
      <c s="2" r="B1" t="s">
        <v>478</v>
      </c>
      <c s="2" r="C1" t="s">
        <v>2</v>
      </c>
      <c s="2" r="D1" t="s">
        <v>32</v>
      </c>
      <c s="2" r="E1" t="s">
        <v>73</v>
      </c>
    </row>
    <row r="2" spans="1:5">
      <c s="3" r="A2" t="s">
        <v>479</v>
      </c>
    </row>
    <row r="3" spans="1:5">
      <c s="4" r="A3" t="s">
        <v>480</v>
      </c>
      <c s="4" r="C3" t="s">
        <v>481</v>
      </c>
      <c s="4" r="D3" t="s">
        <v>481</v>
      </c>
      <c s="4" r="E3" t="s">
        <v>481</v>
      </c>
    </row>
    <row r="4" spans="1:5">
      <c s="4" r="A4" t="s">
        <v>482</v>
      </c>
      <c s="10" r="C4" t="n">
        <v>1.7</v>
      </c>
    </row>
    <row r="5" spans="1:5">
      <c s="4" r="A5" t="s">
        <v>483</v>
      </c>
      <c s="4" r="C5" t="s">
        <v>484</v>
      </c>
    </row>
    <row r="6" spans="1:5">
      <c s="4" r="A6" t="s">
        <v>258</v>
      </c>
    </row>
    <row r="7" spans="1:5">
      <c s="3" r="A7" t="s">
        <v>479</v>
      </c>
    </row>
    <row r="8" spans="1:5">
      <c s="4" r="A8" t="s">
        <v>485</v>
      </c>
      <c s="6" r="C8" t="n">
        <v>7091255</v>
      </c>
    </row>
    <row r="9" spans="1:5">
      <c s="4" r="A9" t="s">
        <v>486</v>
      </c>
      <c s="6" r="C9" t="n">
        <v>1019791</v>
      </c>
    </row>
    <row r="10" spans="1:5">
      <c s="4" r="A10" t="s">
        <v>487</v>
      </c>
      <c s="4" r="C10" t="s">
        <v>362</v>
      </c>
    </row>
    <row r="11" spans="1:5">
      <c s="4" r="A11" t="s">
        <v>488</v>
      </c>
      <c s="6" r="C11" t="n">
        <v>854000</v>
      </c>
    </row>
    <row r="12" spans="1:5">
      <c s="4" r="A12" t="s">
        <v>489</v>
      </c>
      <c s="4" r="C12" t="s">
        <v>490</v>
      </c>
    </row>
    <row r="13" spans="1:5">
      <c s="4" r="A13" t="s">
        <v>491</v>
      </c>
      <c s="6" r="C13" t="n">
        <v>646605</v>
      </c>
    </row>
    <row r="14" spans="1:5">
      <c s="4" r="A14" t="s">
        <v>480</v>
      </c>
      <c s="4" r="C14" t="s">
        <v>481</v>
      </c>
    </row>
    <row r="15" spans="1:5">
      <c s="4" r="A15" t="s">
        <v>492</v>
      </c>
    </row>
    <row r="16" spans="1:5">
      <c s="3" r="A16" t="s">
        <v>479</v>
      </c>
    </row>
    <row r="17" spans="1:5">
      <c s="4" r="A17" t="s">
        <v>488</v>
      </c>
      <c s="6" r="C17" t="n">
        <v>110000</v>
      </c>
    </row>
    <row r="18" spans="1:5">
      <c s="4" r="A18" t="s">
        <v>493</v>
      </c>
      <c s="4" r="C18" t="s">
        <v>494</v>
      </c>
    </row>
    <row r="19" spans="1:5">
      <c s="4" r="A19" t="s">
        <v>495</v>
      </c>
    </row>
    <row r="20" spans="1:5">
      <c s="3" r="A20" t="s">
        <v>479</v>
      </c>
    </row>
    <row r="21" spans="1:5">
      <c s="4" r="A21" t="s">
        <v>488</v>
      </c>
      <c s="6" r="C21" t="n">
        <v>744000</v>
      </c>
    </row>
    <row r="22" spans="1:5">
      <c s="4" r="A22" t="s">
        <v>493</v>
      </c>
      <c s="4" r="C22" t="s">
        <v>496</v>
      </c>
    </row>
    <row r="23" spans="1:5">
      <c s="4" r="A23" t="s">
        <v>497</v>
      </c>
    </row>
    <row r="24" spans="1:5">
      <c s="3" r="A24" t="s">
        <v>479</v>
      </c>
    </row>
    <row r="25" spans="1:5">
      <c s="4" r="A25" t="s">
        <v>498</v>
      </c>
      <c s="6" r="B25" t="n">
        <v>75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s="1" r="A1" t="s">
        <v>499</v>
      </c>
      <c s="2" r="B1" t="s">
        <v>1</v>
      </c>
    </row>
    <row r="2" spans="1:4">
      <c s="2" r="B2" t="s">
        <v>2</v>
      </c>
      <c s="2" r="C2" t="s">
        <v>32</v>
      </c>
      <c s="2" r="D2" t="s">
        <v>73</v>
      </c>
    </row>
    <row r="3" spans="1:4">
      <c s="3" r="A3" t="s">
        <v>479</v>
      </c>
    </row>
    <row r="4" spans="1:4">
      <c s="4" r="A4" t="s">
        <v>500</v>
      </c>
      <c s="4" r="B4" t="s">
        <v>501</v>
      </c>
      <c s="4" r="C4" t="s">
        <v>502</v>
      </c>
      <c s="4" r="D4" t="s">
        <v>503</v>
      </c>
    </row>
    <row r="5" spans="1:4">
      <c s="4" r="A5" t="s">
        <v>504</v>
      </c>
      <c s="4" r="B5" t="s">
        <v>505</v>
      </c>
      <c s="4" r="C5" t="s">
        <v>506</v>
      </c>
      <c s="4" r="D5" t="s">
        <v>507</v>
      </c>
    </row>
    <row r="6" spans="1:4">
      <c s="4" r="A6" t="s">
        <v>508</v>
      </c>
      <c s="4" r="B6" t="s">
        <v>509</v>
      </c>
      <c s="4" r="C6" t="s">
        <v>510</v>
      </c>
      <c s="4" r="D6" t="s">
        <v>510</v>
      </c>
    </row>
    <row r="7" spans="1:4">
      <c s="4" r="A7" t="s">
        <v>511</v>
      </c>
      <c s="4" r="B7" t="s">
        <v>512</v>
      </c>
      <c s="4" r="C7" t="s">
        <v>513</v>
      </c>
      <c s="4" r="D7" t="s">
        <v>514</v>
      </c>
    </row>
    <row r="8" spans="1:4">
      <c s="4" r="A8" t="s">
        <v>515</v>
      </c>
      <c s="4" r="B8" t="s">
        <v>481</v>
      </c>
      <c s="4" r="C8" t="s">
        <v>481</v>
      </c>
      <c s="4" r="D8" t="s">
        <v>481</v>
      </c>
    </row>
    <row r="9" spans="1:4">
      <c s="4" r="A9" t="s">
        <v>301</v>
      </c>
    </row>
    <row r="10" spans="1:4">
      <c s="3" r="A10" t="s">
        <v>479</v>
      </c>
    </row>
    <row r="11" spans="1:4">
      <c s="4" r="A11" t="s">
        <v>516</v>
      </c>
      <c s="4" r="B11" t="s">
        <v>517</v>
      </c>
      <c s="4" r="C11" t="s">
        <v>517</v>
      </c>
      <c s="4" r="D11" t="s">
        <v>517</v>
      </c>
    </row>
    <row r="12" spans="1:4">
      <c s="4" r="A12" t="s">
        <v>304</v>
      </c>
    </row>
    <row r="13" spans="1:4">
      <c s="3" r="A13" t="s">
        <v>479</v>
      </c>
    </row>
    <row r="14" spans="1:4">
      <c s="4" r="A14" t="s">
        <v>516</v>
      </c>
      <c s="4" r="B14" t="s">
        <v>518</v>
      </c>
      <c s="4" r="C14" t="s">
        <v>518</v>
      </c>
      <c s="4" r="D14" t="s">
        <v>51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19</v>
      </c>
      <c s="2" r="B1" t="s">
        <v>1</v>
      </c>
    </row>
    <row r="2" spans="1:4">
      <c s="2" r="B2" t="s">
        <v>2</v>
      </c>
      <c s="2" r="C2" t="s">
        <v>32</v>
      </c>
      <c s="2" r="D2" t="s">
        <v>73</v>
      </c>
    </row>
    <row r="3" spans="1:4">
      <c s="3" r="A3" t="s">
        <v>172</v>
      </c>
    </row>
    <row r="4" spans="1:4">
      <c s="4" r="A4" t="s">
        <v>520</v>
      </c>
      <c s="9" r="B4" t="n">
        <v>2.74</v>
      </c>
      <c s="9" r="C4" t="n">
        <v>3.33</v>
      </c>
      <c s="9" r="D4" t="n">
        <v>2.48</v>
      </c>
    </row>
    <row r="5" spans="1:4">
      <c s="4" r="A5" t="s">
        <v>521</v>
      </c>
      <c s="7" r="B5" t="n">
        <v>490</v>
      </c>
      <c s="7" r="C5" t="n">
        <v>235</v>
      </c>
      <c s="7" r="D5" t="n">
        <v>987</v>
      </c>
    </row>
    <row r="6" spans="1:4">
      <c s="4" r="A6" t="s">
        <v>522</v>
      </c>
      <c s="7" r="B6" t="n">
        <v>967</v>
      </c>
      <c s="7" r="C6" t="n">
        <v>257</v>
      </c>
      <c s="7" r="D6" t="n">
        <v>84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r="1" spans="1:2">
      <c s="1" r="A1" t="s">
        <v>523</v>
      </c>
      <c s="2" r="B1" t="s">
        <v>1</v>
      </c>
    </row>
    <row r="2" spans="1:2">
      <c s="2" r="B2" t="s">
        <v>524</v>
      </c>
    </row>
    <row r="3" spans="1:2">
      <c s="3" r="A3" t="s">
        <v>479</v>
      </c>
    </row>
    <row r="4" spans="1:2">
      <c s="4" r="A4" t="s">
        <v>525</v>
      </c>
      <c s="6" r="B4" t="n">
        <v>4447975</v>
      </c>
    </row>
    <row r="5" spans="1:2">
      <c s="4" r="A5" t="s">
        <v>526</v>
      </c>
      <c s="6" r="B5" t="n">
        <v>854000</v>
      </c>
    </row>
    <row r="6" spans="1:2">
      <c s="4" r="A6" t="s">
        <v>527</v>
      </c>
      <c s="6" r="B6" t="n">
        <v>-320554</v>
      </c>
    </row>
    <row r="7" spans="1:2">
      <c s="4" r="A7" t="s">
        <v>528</v>
      </c>
      <c s="6" r="B7" t="n">
        <v>4981421</v>
      </c>
    </row>
    <row r="8" spans="1:2">
      <c s="4" r="A8" t="s">
        <v>529</v>
      </c>
      <c s="6" r="B8" t="n">
        <v>4889785</v>
      </c>
    </row>
    <row r="9" spans="1:2">
      <c s="4" r="A9" t="s">
        <v>530</v>
      </c>
      <c s="6" r="B9" t="n">
        <v>3220234</v>
      </c>
    </row>
    <row r="10" spans="1:2">
      <c s="4" r="A10" t="s">
        <v>531</v>
      </c>
      <c s="9" r="B10" t="n">
        <v>3.36</v>
      </c>
    </row>
    <row r="11" spans="1:2">
      <c s="4" r="A11" t="s">
        <v>532</v>
      </c>
      <c s="11" r="B11" t="n">
        <v>4.08</v>
      </c>
    </row>
    <row r="12" spans="1:2">
      <c s="4" r="A12" t="s">
        <v>533</v>
      </c>
      <c s="11" r="B12" t="n">
        <v>1.53</v>
      </c>
    </row>
    <row r="13" spans="1:2">
      <c s="4" r="A13" t="s">
        <v>534</v>
      </c>
      <c s="11" r="B13" t="n">
        <v>3.6</v>
      </c>
    </row>
    <row r="14" spans="1:2">
      <c s="4" r="A14" t="s">
        <v>535</v>
      </c>
      <c s="11" r="B14" t="n">
        <v>3.59</v>
      </c>
    </row>
    <row r="15" spans="1:2">
      <c s="4" r="A15" t="s">
        <v>536</v>
      </c>
      <c s="9" r="B15" t="n">
        <v>3.37</v>
      </c>
    </row>
    <row r="16" spans="1:2">
      <c s="4" r="A16" t="s">
        <v>537</v>
      </c>
      <c s="4" r="B16" t="s">
        <v>538</v>
      </c>
    </row>
    <row r="17" spans="1:2">
      <c s="4" r="A17" t="s">
        <v>539</v>
      </c>
      <c s="4" r="B17" t="s">
        <v>540</v>
      </c>
    </row>
    <row r="18" spans="1:2">
      <c s="4" r="A18" t="s">
        <v>541</v>
      </c>
      <c s="4" r="B18" t="s">
        <v>542</v>
      </c>
    </row>
    <row r="19" spans="1:2">
      <c s="4" r="A19" t="s">
        <v>543</v>
      </c>
      <c s="7" r="B19" t="n">
        <v>1009</v>
      </c>
    </row>
    <row r="20" spans="1:2">
      <c s="4" r="A20" t="s">
        <v>544</v>
      </c>
      <c s="6" r="B20" t="n">
        <v>1006</v>
      </c>
    </row>
    <row r="21" spans="1:2">
      <c s="4" r="A21" t="s">
        <v>545</v>
      </c>
      <c s="7" r="B21" t="n">
        <v>9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46</v>
      </c>
      <c s="2" r="B1" t="s">
        <v>1</v>
      </c>
    </row>
    <row r="2" spans="1:4">
      <c s="2" r="B2" t="s">
        <v>2</v>
      </c>
      <c s="2" r="C2" t="s">
        <v>32</v>
      </c>
      <c s="2" r="D2" t="s">
        <v>73</v>
      </c>
    </row>
    <row r="3" spans="1:4">
      <c s="3" r="A3" t="s">
        <v>547</v>
      </c>
    </row>
    <row r="4" spans="1:4">
      <c s="4" r="A4" t="s">
        <v>548</v>
      </c>
      <c s="7" r="B4" t="n">
        <v>2163</v>
      </c>
      <c s="7" r="C4" t="n">
        <v>1961</v>
      </c>
      <c s="7" r="D4" t="n">
        <v>1411</v>
      </c>
    </row>
    <row r="5" spans="1:4">
      <c s="4" r="A5" t="s">
        <v>549</v>
      </c>
    </row>
    <row r="6" spans="1:4">
      <c s="3" r="A6" t="s">
        <v>547</v>
      </c>
    </row>
    <row r="7" spans="1:4">
      <c s="4" r="A7" t="s">
        <v>548</v>
      </c>
      <c s="6" r="B7" t="n">
        <v>702</v>
      </c>
      <c s="6" r="C7" t="n">
        <v>676</v>
      </c>
      <c s="6" r="D7" t="n">
        <v>516</v>
      </c>
    </row>
    <row r="8" spans="1:4">
      <c s="4" r="A8" t="s">
        <v>550</v>
      </c>
    </row>
    <row r="9" spans="1:4">
      <c s="3" r="A9" t="s">
        <v>547</v>
      </c>
    </row>
    <row r="10" spans="1:4">
      <c s="4" r="A10" t="s">
        <v>548</v>
      </c>
      <c s="7" r="B10" t="n">
        <v>1461</v>
      </c>
      <c s="7" r="C10" t="n">
        <v>1285</v>
      </c>
      <c s="7" r="D10" t="n">
        <v>89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551</v>
      </c>
      <c s="2" r="B1" t="s">
        <v>1</v>
      </c>
    </row>
    <row r="2" spans="1:4">
      <c s="2" r="B2" t="s">
        <v>2</v>
      </c>
      <c s="2" r="C2" t="s">
        <v>32</v>
      </c>
      <c s="2" r="D2" t="s">
        <v>73</v>
      </c>
    </row>
    <row r="3" spans="1:4">
      <c s="3" r="A3" t="s">
        <v>175</v>
      </c>
    </row>
    <row r="4" spans="1:4">
      <c s="4" r="A4" t="s">
        <v>552</v>
      </c>
      <c s="4" r="B4" t="s">
        <v>312</v>
      </c>
    </row>
    <row r="5" spans="1:4">
      <c s="4" r="A5" t="s">
        <v>553</v>
      </c>
      <c s="7" r="B5" t="n">
        <v>209000</v>
      </c>
      <c s="7" r="C5" t="n">
        <v>187000</v>
      </c>
      <c s="7" r="D5" t="n">
        <v>189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54</v>
      </c>
      <c s="2" r="B1" t="s">
        <v>1</v>
      </c>
    </row>
    <row r="2" spans="1:4">
      <c s="2" r="B2" t="s">
        <v>2</v>
      </c>
      <c s="2" r="C2" t="s">
        <v>32</v>
      </c>
      <c s="2" r="D2" t="s">
        <v>73</v>
      </c>
    </row>
    <row r="3" spans="1:4">
      <c s="3" r="A3" t="s">
        <v>555</v>
      </c>
    </row>
    <row r="4" spans="1:4">
      <c s="4" r="A4" t="s">
        <v>556</v>
      </c>
      <c s="7" r="B4" t="n">
        <v>-155</v>
      </c>
      <c s="7" r="C4" t="n">
        <v>96</v>
      </c>
      <c s="7" r="D4" t="n">
        <v>-130</v>
      </c>
    </row>
    <row r="5" spans="1:4">
      <c s="4" r="A5" t="s">
        <v>557</v>
      </c>
    </row>
    <row r="6" spans="1:4">
      <c s="3" r="A6" t="s">
        <v>555</v>
      </c>
    </row>
    <row r="7" spans="1:4">
      <c s="4" r="A7" t="s">
        <v>558</v>
      </c>
      <c s="6" r="B7" t="n">
        <v>4</v>
      </c>
      <c s="6" r="C7" t="n">
        <v>263</v>
      </c>
      <c s="6" r="D7" t="n">
        <v>0</v>
      </c>
    </row>
    <row r="8" spans="1:4">
      <c s="4" r="A8" t="s">
        <v>559</v>
      </c>
      <c s="6" r="B8" t="n">
        <v>0</v>
      </c>
      <c s="6" r="C8" t="n">
        <v>0</v>
      </c>
      <c s="6" r="D8" t="n">
        <v>0</v>
      </c>
    </row>
    <row r="9" spans="1:4">
      <c s="4" r="A9" t="s">
        <v>556</v>
      </c>
      <c s="6" r="B9" t="n">
        <v>4</v>
      </c>
      <c s="6" r="C9" t="n">
        <v>263</v>
      </c>
      <c s="6" r="D9" t="n">
        <v>0</v>
      </c>
    </row>
    <row r="10" spans="1:4">
      <c s="4" r="A10" t="s">
        <v>560</v>
      </c>
    </row>
    <row r="11" spans="1:4">
      <c s="3" r="A11" t="s">
        <v>555</v>
      </c>
    </row>
    <row r="12" spans="1:4">
      <c s="4" r="A12" t="s">
        <v>558</v>
      </c>
      <c s="6" r="B12" t="n">
        <v>-159</v>
      </c>
      <c s="6" r="C12" t="n">
        <v>-167</v>
      </c>
      <c s="6" r="D12" t="n">
        <v>-130</v>
      </c>
    </row>
    <row r="13" spans="1:4">
      <c s="4" r="A13" t="s">
        <v>559</v>
      </c>
      <c s="6" r="B13" t="n">
        <v>0</v>
      </c>
      <c s="6" r="C13" t="n">
        <v>0</v>
      </c>
      <c s="6" r="D13" t="n">
        <v>0</v>
      </c>
    </row>
    <row r="14" spans="1:4">
      <c s="4" r="A14" t="s">
        <v>556</v>
      </c>
      <c s="7" r="B14" t="n">
        <v>-159</v>
      </c>
      <c s="7" r="C14" t="n">
        <v>-167</v>
      </c>
      <c s="7" r="D14" t="n">
        <v>-13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7</v>
      </c>
      <c s="2" r="B1" t="s">
        <v>1</v>
      </c>
    </row>
    <row r="2" spans="1:4">
      <c s="2" r="B2" t="s">
        <v>2</v>
      </c>
      <c s="2" r="C2" t="s">
        <v>32</v>
      </c>
      <c s="2" r="D2" t="s">
        <v>73</v>
      </c>
    </row>
    <row r="3" spans="1:4">
      <c s="3" r="A3" t="s">
        <v>118</v>
      </c>
    </row>
    <row r="4" spans="1:4">
      <c s="4" r="A4" t="s">
        <v>87</v>
      </c>
      <c s="7" r="B4" t="n">
        <v>-21547</v>
      </c>
      <c s="7" r="C4" t="n">
        <v>6347</v>
      </c>
      <c s="7" r="D4" t="n">
        <v>-13355</v>
      </c>
    </row>
    <row r="5" spans="1:4">
      <c s="3" r="A5" t="s">
        <v>119</v>
      </c>
    </row>
    <row r="6" spans="1:4">
      <c s="4" r="A6" t="s">
        <v>120</v>
      </c>
      <c s="6" r="B6" t="n">
        <v>756</v>
      </c>
      <c s="6" r="C6" t="n">
        <v>770</v>
      </c>
      <c s="6" r="D6" t="n">
        <v>778</v>
      </c>
    </row>
    <row r="7" spans="1:4">
      <c s="4" r="A7" t="s">
        <v>121</v>
      </c>
      <c s="6" r="B7" t="n">
        <v>152</v>
      </c>
      <c s="6" r="C7" t="n">
        <v>112</v>
      </c>
      <c s="6" r="D7" t="n">
        <v>139</v>
      </c>
    </row>
    <row r="8" spans="1:4">
      <c s="4" r="A8" t="s">
        <v>122</v>
      </c>
      <c s="6" r="B8" t="n">
        <v>87</v>
      </c>
      <c s="6" r="C8" t="n">
        <v>98</v>
      </c>
      <c s="6" r="D8" t="n">
        <v>45</v>
      </c>
    </row>
    <row r="9" spans="1:4">
      <c s="4" r="A9" t="s">
        <v>110</v>
      </c>
      <c s="6" r="B9" t="n">
        <v>2163</v>
      </c>
      <c s="6" r="C9" t="n">
        <v>1961</v>
      </c>
      <c s="6" r="D9" t="n">
        <v>1411</v>
      </c>
    </row>
    <row r="10" spans="1:4">
      <c s="4" r="A10" t="s">
        <v>81</v>
      </c>
      <c s="6" r="B10" t="n">
        <v>0</v>
      </c>
      <c s="6" r="C10" t="n">
        <v>0</v>
      </c>
      <c s="6" r="D10" t="n">
        <v>-78</v>
      </c>
    </row>
    <row r="11" spans="1:4">
      <c s="3" r="A11" t="s">
        <v>123</v>
      </c>
    </row>
    <row r="12" spans="1:4">
      <c s="4" r="A12" t="s">
        <v>36</v>
      </c>
      <c s="6" r="B12" t="n">
        <v>116</v>
      </c>
      <c s="6" r="C12" t="n">
        <v>-124</v>
      </c>
      <c s="6" r="D12" t="n">
        <v>103</v>
      </c>
    </row>
    <row r="13" spans="1:4">
      <c s="4" r="A13" t="s">
        <v>37</v>
      </c>
      <c s="6" r="B13" t="n">
        <v>187</v>
      </c>
      <c s="6" r="C13" t="n">
        <v>-136</v>
      </c>
      <c s="6" r="D13" t="n">
        <v>1110</v>
      </c>
    </row>
    <row r="14" spans="1:4">
      <c s="4" r="A14" t="s">
        <v>45</v>
      </c>
      <c s="6" r="B14" t="n">
        <v>626</v>
      </c>
      <c s="6" r="C14" t="n">
        <v>292</v>
      </c>
      <c s="6" r="D14" t="n">
        <v>-213</v>
      </c>
    </row>
    <row r="15" spans="1:4">
      <c s="4" r="A15" t="s">
        <v>46</v>
      </c>
      <c s="6" r="B15" t="n">
        <v>1036</v>
      </c>
      <c s="6" r="C15" t="n">
        <v>1053</v>
      </c>
      <c s="6" r="D15" t="n">
        <v>-381</v>
      </c>
    </row>
    <row r="16" spans="1:4">
      <c s="4" r="A16" t="s">
        <v>47</v>
      </c>
      <c s="6" r="B16" t="n">
        <v>103</v>
      </c>
      <c s="6" r="C16" t="n">
        <v>-94</v>
      </c>
      <c s="6" r="D16" t="n">
        <v>-267</v>
      </c>
    </row>
    <row r="17" spans="1:4">
      <c s="4" r="A17" t="s">
        <v>50</v>
      </c>
      <c s="6" r="B17" t="n">
        <v>5</v>
      </c>
      <c s="6" r="C17" t="n">
        <v>18</v>
      </c>
      <c s="6" r="D17" t="n">
        <v>37</v>
      </c>
    </row>
    <row r="18" spans="1:4">
      <c s="4" r="A18" t="s">
        <v>124</v>
      </c>
      <c s="6" r="B18" t="n">
        <v>-16316</v>
      </c>
      <c s="6" r="C18" t="n">
        <v>10297</v>
      </c>
      <c s="6" r="D18" t="n">
        <v>-10671</v>
      </c>
    </row>
    <row r="19" spans="1:4">
      <c s="3" r="A19" t="s">
        <v>125</v>
      </c>
    </row>
    <row r="20" spans="1:4">
      <c s="4" r="A20" t="s">
        <v>126</v>
      </c>
      <c s="6" r="B20" t="n">
        <v>-17517</v>
      </c>
      <c s="6" r="C20" t="n">
        <v>-10222</v>
      </c>
      <c s="6" r="D20" t="n">
        <v>-2964</v>
      </c>
    </row>
    <row r="21" spans="1:4">
      <c s="4" r="A21" t="s">
        <v>127</v>
      </c>
      <c s="6" r="B21" t="n">
        <v>13168</v>
      </c>
      <c s="6" r="C21" t="n">
        <v>3650</v>
      </c>
      <c s="6" r="D21" t="n">
        <v>3350</v>
      </c>
    </row>
    <row r="22" spans="1:4">
      <c s="4" r="A22" t="s">
        <v>128</v>
      </c>
      <c s="6" r="B22" t="n">
        <v>-113</v>
      </c>
      <c s="6" r="C22" t="n">
        <v>-161</v>
      </c>
      <c s="6" r="D22" t="n">
        <v>-248</v>
      </c>
    </row>
    <row r="23" spans="1:4">
      <c s="4" r="A23" t="s">
        <v>129</v>
      </c>
      <c s="6" r="B23" t="n">
        <v>0</v>
      </c>
      <c s="6" r="C23" t="n">
        <v>0</v>
      </c>
      <c s="6" r="D23" t="n">
        <v>78</v>
      </c>
    </row>
    <row r="24" spans="1:4">
      <c s="4" r="A24" t="s">
        <v>130</v>
      </c>
      <c s="6" r="B24" t="n">
        <v>0</v>
      </c>
      <c s="6" r="C24" t="n">
        <v>0</v>
      </c>
      <c s="6" r="D24" t="n">
        <v>-150</v>
      </c>
    </row>
    <row r="25" spans="1:4">
      <c s="4" r="A25" t="s">
        <v>131</v>
      </c>
      <c s="6" r="B25" t="n">
        <v>-4462</v>
      </c>
      <c s="6" r="C25" t="n">
        <v>-6733</v>
      </c>
      <c s="6" r="D25" t="n">
        <v>66</v>
      </c>
    </row>
    <row r="26" spans="1:4">
      <c s="3" r="A26" t="s">
        <v>132</v>
      </c>
    </row>
    <row r="27" spans="1:4">
      <c s="4" r="A27" t="s">
        <v>133</v>
      </c>
      <c s="6" r="B27" t="n">
        <v>16500</v>
      </c>
      <c s="6" r="C27" t="n">
        <v>0</v>
      </c>
      <c s="6" r="D27" t="n">
        <v>18057</v>
      </c>
    </row>
    <row r="28" spans="1:4">
      <c s="4" r="A28" t="s">
        <v>134</v>
      </c>
      <c s="6" r="B28" t="n">
        <v>490</v>
      </c>
      <c s="6" r="C28" t="n">
        <v>235</v>
      </c>
      <c s="6" r="D28" t="n">
        <v>987</v>
      </c>
    </row>
    <row r="29" spans="1:4">
      <c s="4" r="A29" t="s">
        <v>135</v>
      </c>
      <c s="6" r="B29" t="n">
        <v>16990</v>
      </c>
      <c s="6" r="C29" t="n">
        <v>235</v>
      </c>
      <c s="6" r="D29" t="n">
        <v>19044</v>
      </c>
    </row>
    <row r="30" spans="1:4">
      <c s="4" r="A30" t="s">
        <v>136</v>
      </c>
      <c s="6" r="B30" t="n">
        <v>-20</v>
      </c>
      <c s="6" r="C30" t="n">
        <v>-12</v>
      </c>
      <c s="6" r="D30" t="n">
        <v>-4</v>
      </c>
    </row>
    <row r="31" spans="1:4">
      <c s="4" r="A31" t="s">
        <v>137</v>
      </c>
      <c s="6" r="B31" t="n">
        <v>-3808</v>
      </c>
      <c s="6" r="C31" t="n">
        <v>3787</v>
      </c>
      <c s="6" r="D31" t="n">
        <v>8435</v>
      </c>
    </row>
    <row r="32" spans="1:4">
      <c s="4" r="A32" t="s">
        <v>138</v>
      </c>
      <c s="6" r="B32" t="n">
        <v>19121</v>
      </c>
      <c s="6" r="C32" t="n">
        <v>15334</v>
      </c>
      <c s="6" r="D32" t="n">
        <v>6899</v>
      </c>
    </row>
    <row r="33" spans="1:4">
      <c s="4" r="A33" t="s">
        <v>139</v>
      </c>
      <c s="6" r="B33" t="n">
        <v>15313</v>
      </c>
      <c s="6" r="C33" t="n">
        <v>19121</v>
      </c>
      <c s="6" r="D33" t="n">
        <v>15334</v>
      </c>
    </row>
    <row r="34" spans="1:4">
      <c s="3" r="A34" t="s">
        <v>140</v>
      </c>
    </row>
    <row r="35" spans="1:4">
      <c s="4" r="A35" t="s">
        <v>141</v>
      </c>
      <c s="7" r="B35" t="n">
        <v>4</v>
      </c>
      <c s="7" r="C35" t="n">
        <v>263</v>
      </c>
      <c s="7" r="D3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s>
  <sheetData>
    <row r="1" spans="1:5">
      <c s="1" r="A1" t="s">
        <v>561</v>
      </c>
      <c s="2" r="B1" t="s">
        <v>1</v>
      </c>
    </row>
    <row r="2" spans="1:5">
      <c s="2" r="B2" t="s">
        <v>562</v>
      </c>
      <c s="2" r="C2" t="s">
        <v>563</v>
      </c>
      <c s="2" r="D2" t="s">
        <v>564</v>
      </c>
      <c s="2" r="E2" t="s">
        <v>565</v>
      </c>
    </row>
    <row r="3" spans="1:5">
      <c s="3" r="A3" t="s">
        <v>566</v>
      </c>
    </row>
    <row r="4" spans="1:5">
      <c s="4" r="A4" t="s">
        <v>567</v>
      </c>
      <c s="7" r="C4" t="n">
        <v>263000</v>
      </c>
    </row>
    <row r="5" spans="1:5">
      <c s="4" r="A5" t="s">
        <v>568</v>
      </c>
      <c s="7" r="B5" t="n">
        <v>159000</v>
      </c>
      <c s="6" r="C5" t="n">
        <v>167000</v>
      </c>
      <c s="7" r="D5" t="n">
        <v>130000</v>
      </c>
    </row>
    <row r="6" spans="1:5">
      <c s="4" r="A6" t="s">
        <v>569</v>
      </c>
      <c s="6" r="C6" t="n">
        <v>2800000</v>
      </c>
    </row>
    <row r="7" spans="1:5">
      <c s="4" r="A7" t="s">
        <v>570</v>
      </c>
      <c s="6" r="C7" t="n">
        <v>2500000</v>
      </c>
    </row>
    <row r="8" spans="1:5">
      <c s="4" r="A8" t="s">
        <v>571</v>
      </c>
      <c s="4" r="B8" t="s">
        <v>572</v>
      </c>
    </row>
    <row r="9" spans="1:5">
      <c s="4" r="A9" t="s">
        <v>573</v>
      </c>
      <c s="7" r="B9" t="n">
        <v>6789000</v>
      </c>
      <c s="6" r="C9" t="n">
        <v>-3572000</v>
      </c>
      <c s="7" r="D9" t="n">
        <v>4619000</v>
      </c>
    </row>
    <row r="10" spans="1:5">
      <c s="4" r="A10" t="s">
        <v>574</v>
      </c>
      <c s="6" r="C10" t="n">
        <v>-1100000</v>
      </c>
    </row>
    <row r="11" spans="1:5">
      <c s="4" r="A11" t="s">
        <v>575</v>
      </c>
      <c s="6" r="B11" t="n">
        <v>31299000</v>
      </c>
      <c s="6" r="C11" t="n">
        <v>25736000</v>
      </c>
    </row>
    <row r="12" spans="1:5">
      <c s="4" r="A12" t="s">
        <v>576</v>
      </c>
      <c s="6" r="B12" t="n">
        <v>0</v>
      </c>
      <c s="6" r="C12" t="n">
        <v>0</v>
      </c>
    </row>
    <row r="13" spans="1:5">
      <c s="4" r="A13" t="s">
        <v>577</v>
      </c>
      <c s="6" r="B13" t="n">
        <v>0</v>
      </c>
      <c s="7" r="C13" t="n">
        <v>0</v>
      </c>
    </row>
    <row r="14" spans="1:5">
      <c s="4" r="A14" t="s">
        <v>578</v>
      </c>
    </row>
    <row r="15" spans="1:5">
      <c s="3" r="A15" t="s">
        <v>566</v>
      </c>
    </row>
    <row r="16" spans="1:5">
      <c s="4" r="A16" t="s">
        <v>579</v>
      </c>
      <c s="6" r="B16" t="n">
        <v>980000</v>
      </c>
    </row>
    <row r="17" spans="1:5">
      <c s="4" r="A17" t="s">
        <v>580</v>
      </c>
    </row>
    <row r="18" spans="1:5">
      <c s="3" r="A18" t="s">
        <v>566</v>
      </c>
    </row>
    <row r="19" spans="1:5">
      <c s="4" r="A19" t="s">
        <v>581</v>
      </c>
      <c s="7" r="B19" t="n">
        <v>72600000</v>
      </c>
    </row>
    <row r="20" spans="1:5">
      <c s="4" r="A20" t="s">
        <v>582</v>
      </c>
      <c s="6" r="B20" t="n">
        <v>2023</v>
      </c>
    </row>
    <row r="21" spans="1:5">
      <c s="4" r="A21" t="s">
        <v>583</v>
      </c>
      <c s="6" r="B21" t="n">
        <v>2036</v>
      </c>
    </row>
    <row r="22" spans="1:5">
      <c s="4" r="A22" t="s">
        <v>584</v>
      </c>
    </row>
    <row r="23" spans="1:5">
      <c s="3" r="A23" t="s">
        <v>566</v>
      </c>
    </row>
    <row r="24" spans="1:5">
      <c s="4" r="A24" t="s">
        <v>585</v>
      </c>
      <c s="6" r="B24" t="n">
        <v>2003</v>
      </c>
    </row>
    <row r="25" spans="1:5">
      <c s="4" r="A25" t="s">
        <v>586</v>
      </c>
    </row>
    <row r="26" spans="1:5">
      <c s="3" r="A26" t="s">
        <v>566</v>
      </c>
    </row>
    <row r="27" spans="1:5">
      <c s="4" r="A27" t="s">
        <v>585</v>
      </c>
      <c s="6" r="B27" t="n">
        <v>2015</v>
      </c>
    </row>
    <row r="28" spans="1:5">
      <c s="4" r="A28" t="s">
        <v>587</v>
      </c>
    </row>
    <row r="29" spans="1:5">
      <c s="3" r="A29" t="s">
        <v>566</v>
      </c>
    </row>
    <row r="30" spans="1:5">
      <c s="4" r="A30" t="s">
        <v>581</v>
      </c>
      <c s="7" r="B30" t="n">
        <v>31600000</v>
      </c>
    </row>
    <row r="31" spans="1:5">
      <c s="4" r="A31" t="s">
        <v>588</v>
      </c>
    </row>
    <row r="32" spans="1:5">
      <c s="3" r="A32" t="s">
        <v>566</v>
      </c>
    </row>
    <row r="33" spans="1:5">
      <c s="4" r="A33" t="s">
        <v>589</v>
      </c>
      <c s="6" r="B33" t="n">
        <v>2016</v>
      </c>
    </row>
    <row r="34" spans="1:5">
      <c s="4" r="A34" t="s">
        <v>590</v>
      </c>
      <c s="6" r="B34" t="n">
        <v>2036</v>
      </c>
    </row>
    <row r="35" spans="1:5">
      <c s="4" r="A35" t="s">
        <v>591</v>
      </c>
    </row>
    <row r="36" spans="1:5">
      <c s="3" r="A36" t="s">
        <v>566</v>
      </c>
    </row>
    <row r="37" spans="1:5">
      <c s="4" r="A37" t="s">
        <v>581</v>
      </c>
      <c s="7" r="B37" t="n">
        <v>27400000</v>
      </c>
      <c s="12" r="E37" t="n">
        <v>20.5</v>
      </c>
    </row>
    <row r="38" spans="1:5">
      <c s="4" r="A38" t="s">
        <v>592</v>
      </c>
    </row>
    <row r="39" spans="1:5">
      <c s="3" r="A39" t="s">
        <v>566</v>
      </c>
    </row>
    <row r="40" spans="1:5">
      <c s="4" r="A40" t="s">
        <v>585</v>
      </c>
      <c s="6" r="B40" t="n">
        <v>2006</v>
      </c>
    </row>
    <row r="41" spans="1:5">
      <c s="4" r="A41" t="s">
        <v>593</v>
      </c>
    </row>
    <row r="42" spans="1:5">
      <c s="3" r="A42" t="s">
        <v>566</v>
      </c>
    </row>
    <row r="43" spans="1:5">
      <c s="4" r="A43" t="s">
        <v>585</v>
      </c>
      <c s="6" r="B43" t="n">
        <v>2015</v>
      </c>
    </row>
    <row r="44" spans="1:5">
      <c s="4" r="A44" t="s">
        <v>594</v>
      </c>
    </row>
    <row r="45" spans="1:5">
      <c s="3" r="A45" t="s">
        <v>566</v>
      </c>
    </row>
    <row r="46" spans="1:5">
      <c s="4" r="A46" t="s">
        <v>585</v>
      </c>
      <c s="6" r="B46" t="n">
        <v>2004</v>
      </c>
    </row>
    <row r="47" spans="1:5">
      <c s="4" r="A47" t="s">
        <v>595</v>
      </c>
    </row>
    <row r="48" spans="1:5">
      <c s="3" r="A48" t="s">
        <v>566</v>
      </c>
    </row>
    <row r="49" spans="1:5">
      <c s="4" r="A49" t="s">
        <v>585</v>
      </c>
      <c s="6" r="B49" t="n">
        <v>200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6</v>
      </c>
      <c s="2" r="B1" t="s">
        <v>1</v>
      </c>
    </row>
    <row r="2" spans="1:4">
      <c s="2" r="B2" t="s">
        <v>2</v>
      </c>
      <c s="2" r="C2" t="s">
        <v>32</v>
      </c>
      <c s="2" r="D2" t="s">
        <v>73</v>
      </c>
    </row>
    <row r="3" spans="1:4">
      <c s="3" r="A3" t="s">
        <v>178</v>
      </c>
    </row>
    <row r="4" spans="1:4">
      <c s="4" r="A4" t="s">
        <v>597</v>
      </c>
      <c s="7" r="B4" t="n">
        <v>-19780</v>
      </c>
      <c s="7" r="C4" t="n">
        <v>8120</v>
      </c>
      <c s="7" r="D4" t="n">
        <v>-11712</v>
      </c>
    </row>
    <row r="5" spans="1:4">
      <c s="4" r="A5" t="s">
        <v>598</v>
      </c>
      <c s="6" r="B5" t="n">
        <v>-1922</v>
      </c>
      <c s="6" r="C5" t="n">
        <v>-1677</v>
      </c>
      <c s="6" r="D5" t="n">
        <v>-1773</v>
      </c>
    </row>
    <row r="6" spans="1:4">
      <c s="4" r="A6" t="s">
        <v>85</v>
      </c>
      <c s="7" r="B6" t="n">
        <v>-21702</v>
      </c>
      <c s="7" r="C6" t="n">
        <v>6443</v>
      </c>
      <c s="7" r="D6" t="n">
        <v>-1348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9</v>
      </c>
      <c s="2" r="B1" t="s">
        <v>1</v>
      </c>
    </row>
    <row r="2" spans="1:4">
      <c s="2" r="B2" t="s">
        <v>2</v>
      </c>
      <c s="2" r="C2" t="s">
        <v>32</v>
      </c>
      <c s="2" r="D2" t="s">
        <v>73</v>
      </c>
    </row>
    <row r="3" spans="1:4">
      <c s="3" r="A3" t="s">
        <v>178</v>
      </c>
    </row>
    <row r="4" spans="1:4">
      <c s="4" r="A4" t="s">
        <v>600</v>
      </c>
      <c s="7" r="B4" t="n">
        <v>-7379</v>
      </c>
      <c s="7" r="C4" t="n">
        <v>2191</v>
      </c>
      <c s="7" r="D4" t="n">
        <v>-4585</v>
      </c>
    </row>
    <row r="5" spans="1:4">
      <c s="4" r="A5" t="s">
        <v>601</v>
      </c>
      <c s="6" r="B5" t="n">
        <v>-1044</v>
      </c>
      <c s="6" r="C5" t="n">
        <v>435</v>
      </c>
      <c s="6" r="D5" t="n">
        <v>-693</v>
      </c>
    </row>
    <row r="6" spans="1:4">
      <c s="4" r="A6" t="s">
        <v>602</v>
      </c>
      <c s="6" r="B6" t="n">
        <v>778</v>
      </c>
      <c s="6" r="C6" t="n">
        <v>137</v>
      </c>
      <c s="6" r="D6" t="n">
        <v>157</v>
      </c>
    </row>
    <row r="7" spans="1:4">
      <c s="4" r="A7" t="s">
        <v>603</v>
      </c>
      <c s="6" r="B7" t="n">
        <v>-397</v>
      </c>
      <c s="6" r="C7" t="n">
        <v>-313</v>
      </c>
      <c s="6" r="D7" t="n">
        <v>-169</v>
      </c>
    </row>
    <row r="8" spans="1:4">
      <c s="4" r="A8" t="s">
        <v>604</v>
      </c>
      <c s="6" r="B8" t="n">
        <v>0</v>
      </c>
      <c s="6" r="C8" t="n">
        <v>511</v>
      </c>
      <c s="6" r="D8" t="n">
        <v>0</v>
      </c>
    </row>
    <row r="9" spans="1:4">
      <c s="4" r="A9" t="s">
        <v>605</v>
      </c>
      <c s="6" r="B9" t="n">
        <v>216</v>
      </c>
      <c s="6" r="C9" t="n">
        <v>236</v>
      </c>
      <c s="6" r="D9" t="n">
        <v>221</v>
      </c>
    </row>
    <row r="10" spans="1:4">
      <c s="4" r="A10" t="s">
        <v>573</v>
      </c>
      <c s="6" r="B10" t="n">
        <v>6789</v>
      </c>
      <c s="6" r="C10" t="n">
        <v>-3572</v>
      </c>
      <c s="6" r="D10" t="n">
        <v>4619</v>
      </c>
    </row>
    <row r="11" spans="1:4">
      <c s="4" r="A11" t="s">
        <v>606</v>
      </c>
      <c s="6" r="B11" t="n">
        <v>0</v>
      </c>
      <c s="6" r="C11" t="n">
        <v>0</v>
      </c>
      <c s="6" r="D11" t="n">
        <v>161</v>
      </c>
    </row>
    <row r="12" spans="1:4">
      <c s="4" r="A12" t="s">
        <v>607</v>
      </c>
      <c s="6" r="B12" t="n">
        <v>882</v>
      </c>
      <c s="6" r="C12" t="n">
        <v>471</v>
      </c>
      <c s="6" r="D12" t="n">
        <v>159</v>
      </c>
    </row>
    <row r="13" spans="1:4">
      <c s="4" r="A13" t="s">
        <v>556</v>
      </c>
      <c s="7" r="B13" t="n">
        <v>-155</v>
      </c>
      <c s="7" r="C13" t="n">
        <v>96</v>
      </c>
      <c s="7" r="D13" t="n">
        <v>-13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8</v>
      </c>
      <c s="2" r="B1" t="s">
        <v>2</v>
      </c>
      <c s="2" r="C1" t="s">
        <v>32</v>
      </c>
    </row>
    <row r="2" spans="1:3">
      <c s="3" r="A2" t="s">
        <v>609</v>
      </c>
    </row>
    <row r="3" spans="1:3">
      <c s="4" r="A3" t="s">
        <v>575</v>
      </c>
      <c s="7" r="B3" t="n">
        <v>31299</v>
      </c>
      <c s="7" r="C3" t="n">
        <v>25736</v>
      </c>
    </row>
    <row r="4" spans="1:3">
      <c s="4" r="A4" t="s">
        <v>47</v>
      </c>
      <c s="6" r="B4" t="n">
        <v>2198</v>
      </c>
      <c s="6" r="C4" t="n">
        <v>2194</v>
      </c>
    </row>
    <row r="5" spans="1:3">
      <c s="4" r="A5" t="s">
        <v>110</v>
      </c>
      <c s="6" r="B5" t="n">
        <v>4111</v>
      </c>
      <c s="6" r="C5" t="n">
        <v>3431</v>
      </c>
    </row>
    <row r="6" spans="1:3">
      <c s="4" r="A6" t="s">
        <v>610</v>
      </c>
      <c s="6" r="B6" t="n">
        <v>1484</v>
      </c>
      <c s="6" r="C6" t="n">
        <v>1246</v>
      </c>
    </row>
    <row r="7" spans="1:3">
      <c s="4" r="A7" t="s">
        <v>427</v>
      </c>
      <c s="6" r="B7" t="n">
        <v>141</v>
      </c>
      <c s="6" r="C7" t="n">
        <v>110</v>
      </c>
    </row>
    <row r="8" spans="1:3">
      <c s="4" r="A8" t="s">
        <v>611</v>
      </c>
      <c s="6" r="B8" t="n">
        <v>39233</v>
      </c>
      <c s="6" r="C8" t="n">
        <v>32717</v>
      </c>
    </row>
    <row r="9" spans="1:3">
      <c s="3" r="A9" t="s">
        <v>612</v>
      </c>
    </row>
    <row r="10" spans="1:3">
      <c s="4" r="A10" t="s">
        <v>613</v>
      </c>
      <c s="6" r="B10" t="n">
        <v>367</v>
      </c>
      <c s="6" r="C10" t="n">
        <v>640</v>
      </c>
    </row>
    <row r="11" spans="1:3">
      <c s="4" r="A11" t="s">
        <v>614</v>
      </c>
      <c s="6" r="B11" t="n">
        <v>38866</v>
      </c>
      <c s="6" r="C11" t="n">
        <v>32077</v>
      </c>
    </row>
    <row r="12" spans="1:3">
      <c s="4" r="A12" t="s">
        <v>615</v>
      </c>
      <c s="6" r="B12" t="n">
        <v>38866</v>
      </c>
      <c s="6" r="C12" t="n">
        <v>32077</v>
      </c>
    </row>
    <row r="13" spans="1:3">
      <c s="4" r="A13" t="s">
        <v>616</v>
      </c>
      <c s="7" r="B13" t="n">
        <v>0</v>
      </c>
      <c s="7" r="C13"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4"/>
    <col customWidth="1" max="6" min="6" width="21"/>
    <col customWidth="1" max="7" min="7" width="21"/>
  </cols>
  <sheetData>
    <row r="1" spans="1:7">
      <c s="1" r="A1" t="s">
        <v>617</v>
      </c>
      <c s="2" r="B1" t="s">
        <v>618</v>
      </c>
      <c s="2" r="C1" t="s">
        <v>619</v>
      </c>
      <c s="2" r="D1" t="s">
        <v>562</v>
      </c>
      <c s="2" r="E1" t="s">
        <v>620</v>
      </c>
      <c s="2" r="F1" t="s">
        <v>563</v>
      </c>
      <c s="2" r="G1" t="s">
        <v>564</v>
      </c>
    </row>
    <row r="2" spans="1:7">
      <c s="3" r="A2" t="s">
        <v>621</v>
      </c>
    </row>
    <row r="3" spans="1:7">
      <c s="4" r="A3" t="s">
        <v>622</v>
      </c>
      <c s="7" r="D3" t="n">
        <v>150000</v>
      </c>
      <c s="7" r="E3" t="n">
        <v>150000</v>
      </c>
    </row>
    <row r="4" spans="1:7">
      <c s="4" r="A4" t="s">
        <v>623</v>
      </c>
      <c s="6" r="E4" t="n">
        <v>485000</v>
      </c>
      <c s="7" r="F4" t="n">
        <v>494000</v>
      </c>
      <c s="7" r="G4" t="n">
        <v>485000</v>
      </c>
    </row>
    <row r="5" spans="1:7">
      <c s="4" r="A5" t="s">
        <v>624</v>
      </c>
      <c s="6" r="D5" t="n">
        <v>3583000</v>
      </c>
      <c s="6" r="E5" t="n">
        <v>3583000</v>
      </c>
      <c s="7" r="F5" t="n">
        <v>2571000</v>
      </c>
    </row>
    <row r="6" spans="1:7">
      <c s="4" r="A6" t="s">
        <v>320</v>
      </c>
    </row>
    <row r="7" spans="1:7">
      <c s="3" r="A7" t="s">
        <v>621</v>
      </c>
    </row>
    <row r="8" spans="1:7">
      <c s="4" r="A8" t="s">
        <v>625</v>
      </c>
      <c s="7" r="B8" t="n">
        <v>136000</v>
      </c>
    </row>
    <row r="9" spans="1:7">
      <c s="4" r="A9" t="s">
        <v>626</v>
      </c>
      <c s="6" r="D9" t="n">
        <v>354000</v>
      </c>
    </row>
    <row r="10" spans="1:7">
      <c s="4" r="A10" t="s">
        <v>627</v>
      </c>
      <c s="6" r="D10" t="n">
        <v>204000</v>
      </c>
    </row>
    <row r="11" spans="1:7">
      <c s="4" r="A11" t="s">
        <v>628</v>
      </c>
      <c s="6" r="D11" t="n">
        <v>136000</v>
      </c>
      <c s="6" r="E11" t="n">
        <v>136000</v>
      </c>
    </row>
    <row r="12" spans="1:7">
      <c s="4" r="A12" t="s">
        <v>624</v>
      </c>
      <c s="7" r="D12" t="n">
        <v>218000</v>
      </c>
      <c s="7" r="E12" t="n">
        <v>218000</v>
      </c>
    </row>
    <row r="13" spans="1:7">
      <c s="4" r="A13" t="s">
        <v>629</v>
      </c>
    </row>
    <row r="14" spans="1:7">
      <c s="3" r="A14" t="s">
        <v>621</v>
      </c>
    </row>
    <row r="15" spans="1:7">
      <c s="4" r="A15" t="s">
        <v>630</v>
      </c>
      <c s="7" r="C15" t="n">
        <v>354000</v>
      </c>
    </row>
    <row r="16" spans="1:7">
      <c s="4" r="A16" t="s">
        <v>631</v>
      </c>
    </row>
    <row r="17" spans="1:7">
      <c s="3" r="A17" t="s">
        <v>621</v>
      </c>
    </row>
    <row r="18" spans="1:7">
      <c s="4" r="A18" t="s">
        <v>632</v>
      </c>
      <c s="6" r="E18" t="n">
        <v>13650</v>
      </c>
    </row>
    <row r="19" spans="1:7">
      <c s="4" r="A19" t="s">
        <v>633</v>
      </c>
      <c s="4" r="E19" t="s">
        <v>634</v>
      </c>
    </row>
    <row r="20" spans="1:7">
      <c s="4" r="A20" t="s">
        <v>434</v>
      </c>
      <c s="4" r="E20" t="s">
        <v>635</v>
      </c>
    </row>
    <row r="21" spans="1:7">
      <c s="4" r="A21" t="s">
        <v>636</v>
      </c>
      <c s="4" r="E21" t="s">
        <v>305</v>
      </c>
    </row>
    <row r="22" spans="1:7">
      <c s="4" r="A22" t="s">
        <v>637</v>
      </c>
    </row>
    <row r="23" spans="1:7">
      <c s="3" r="A23" t="s">
        <v>621</v>
      </c>
    </row>
    <row r="24" spans="1:7">
      <c s="4" r="A24" t="s">
        <v>632</v>
      </c>
      <c s="6" r="E24" t="n">
        <v>2200</v>
      </c>
    </row>
    <row r="25" spans="1:7">
      <c s="4" r="A25" t="s">
        <v>434</v>
      </c>
      <c s="4" r="E25" t="s">
        <v>43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638</v>
      </c>
      <c s="2" r="B1" t="s">
        <v>562</v>
      </c>
    </row>
    <row r="2" spans="1:2">
      <c s="3" r="A2" t="s">
        <v>181</v>
      </c>
    </row>
    <row r="3" spans="1:2">
      <c s="6" r="A3" t="n">
        <v>2017</v>
      </c>
      <c s="7" r="B3" t="n">
        <v>432</v>
      </c>
    </row>
    <row r="4" spans="1:2">
      <c s="6" r="A4" t="n">
        <v>2018</v>
      </c>
      <c s="6" r="B4" t="n">
        <v>431</v>
      </c>
    </row>
    <row r="5" spans="1:2">
      <c s="6" r="A5" t="n">
        <v>2019</v>
      </c>
      <c s="6" r="B5" t="n">
        <v>364</v>
      </c>
    </row>
    <row r="6" spans="1:2">
      <c s="6" r="A6" t="n">
        <v>2020</v>
      </c>
      <c s="6" r="B6" t="n">
        <v>0</v>
      </c>
    </row>
    <row r="7" spans="1:2">
      <c s="6" r="A7" t="n">
        <v>2021</v>
      </c>
      <c s="6" r="B7" t="n">
        <v>0</v>
      </c>
    </row>
    <row r="8" spans="1:2">
      <c s="4" r="A8" t="s">
        <v>639</v>
      </c>
      <c s="7" r="B8" t="n">
        <v>122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40</v>
      </c>
      <c s="2" r="B1" t="s">
        <v>286</v>
      </c>
      <c s="2" r="J1" t="s">
        <v>1</v>
      </c>
    </row>
    <row r="2" spans="1:12">
      <c s="2" r="B2" t="s">
        <v>2</v>
      </c>
      <c s="2" r="C2" t="s">
        <v>287</v>
      </c>
      <c s="2" r="D2" t="s">
        <v>4</v>
      </c>
      <c s="2" r="E2" t="s">
        <v>288</v>
      </c>
      <c s="2" r="F2" t="s">
        <v>32</v>
      </c>
      <c s="2" r="G2" t="s">
        <v>289</v>
      </c>
      <c s="2" r="H2" t="s">
        <v>290</v>
      </c>
      <c s="2" r="I2" t="s">
        <v>291</v>
      </c>
      <c s="2" r="J2" t="s">
        <v>2</v>
      </c>
      <c s="2" r="K2" t="s">
        <v>32</v>
      </c>
      <c s="2" r="L2" t="s">
        <v>73</v>
      </c>
    </row>
    <row r="3" spans="1:12">
      <c s="3" r="A3" t="s">
        <v>641</v>
      </c>
    </row>
    <row r="4" spans="1:12">
      <c s="4" r="A4" t="s">
        <v>642</v>
      </c>
      <c s="7" r="B4" t="n">
        <v>290</v>
      </c>
      <c s="7" r="F4" t="n">
        <v>338</v>
      </c>
      <c s="7" r="J4" t="n">
        <v>290</v>
      </c>
      <c s="7" r="K4" t="n">
        <v>338</v>
      </c>
    </row>
    <row r="5" spans="1:12">
      <c s="4" r="A5" t="s">
        <v>296</v>
      </c>
      <c s="6" r="B5" t="n">
        <v>304</v>
      </c>
      <c s="7" r="C5" t="n">
        <v>324</v>
      </c>
      <c s="7" r="D5" t="n">
        <v>526</v>
      </c>
      <c s="7" r="E5" t="n">
        <v>466</v>
      </c>
      <c s="6" r="F5" t="n">
        <v>409</v>
      </c>
      <c s="7" r="G5" t="n">
        <v>328</v>
      </c>
      <c s="7" r="H5" t="n">
        <v>521</v>
      </c>
      <c s="7" r="I5" t="n">
        <v>25307</v>
      </c>
      <c s="6" r="J5" t="n">
        <v>1620</v>
      </c>
      <c s="6" r="K5" t="n">
        <v>26565</v>
      </c>
      <c s="7" r="L5" t="n">
        <v>3473</v>
      </c>
    </row>
    <row r="6" spans="1:12">
      <c s="4" r="A6" t="s">
        <v>643</v>
      </c>
    </row>
    <row r="7" spans="1:12">
      <c s="3" r="A7" t="s">
        <v>641</v>
      </c>
    </row>
    <row r="8" spans="1:12">
      <c s="4" r="A8" t="s">
        <v>642</v>
      </c>
      <c s="6" r="B8" t="n">
        <v>277</v>
      </c>
      <c s="6" r="F8" t="n">
        <v>273</v>
      </c>
      <c s="6" r="J8" t="n">
        <v>277</v>
      </c>
      <c s="6" r="K8" t="n">
        <v>273</v>
      </c>
    </row>
    <row r="9" spans="1:12">
      <c s="4" r="A9" t="s">
        <v>296</v>
      </c>
      <c s="6" r="J9" t="n">
        <v>1520</v>
      </c>
      <c s="6" r="K9" t="n">
        <v>26465</v>
      </c>
      <c s="6" r="L9" t="n">
        <v>3248</v>
      </c>
    </row>
    <row r="10" spans="1:12">
      <c s="4" r="A10" t="s">
        <v>433</v>
      </c>
    </row>
    <row r="11" spans="1:12">
      <c s="3" r="A11" t="s">
        <v>641</v>
      </c>
    </row>
    <row r="12" spans="1:12">
      <c s="4" r="A12" t="s">
        <v>642</v>
      </c>
      <c s="7" r="B12" t="n">
        <v>13</v>
      </c>
      <c s="7" r="F12" t="n">
        <v>65</v>
      </c>
      <c s="6" r="J12" t="n">
        <v>13</v>
      </c>
      <c s="6" r="K12" t="n">
        <v>65</v>
      </c>
    </row>
    <row r="13" spans="1:12">
      <c s="4" r="A13" t="s">
        <v>296</v>
      </c>
      <c s="7" r="J13" t="n">
        <v>100</v>
      </c>
      <c s="7" r="K13" t="n">
        <v>100</v>
      </c>
      <c s="7" r="L13" t="n">
        <v>225</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44</v>
      </c>
      <c s="2" r="B1" t="s">
        <v>286</v>
      </c>
      <c s="2" r="J1" t="s">
        <v>1</v>
      </c>
    </row>
    <row r="2" spans="1:12">
      <c s="2" r="B2" t="s">
        <v>2</v>
      </c>
      <c s="2" r="C2" t="s">
        <v>287</v>
      </c>
      <c s="2" r="D2" t="s">
        <v>4</v>
      </c>
      <c s="2" r="E2" t="s">
        <v>288</v>
      </c>
      <c s="2" r="F2" t="s">
        <v>32</v>
      </c>
      <c s="2" r="G2" t="s">
        <v>289</v>
      </c>
      <c s="2" r="H2" t="s">
        <v>290</v>
      </c>
      <c s="2" r="I2" t="s">
        <v>291</v>
      </c>
      <c s="2" r="J2" t="s">
        <v>2</v>
      </c>
      <c s="2" r="K2" t="s">
        <v>32</v>
      </c>
      <c s="2" r="L2" t="s">
        <v>73</v>
      </c>
    </row>
    <row r="3" spans="1:12">
      <c s="3" r="A3" t="s">
        <v>187</v>
      </c>
    </row>
    <row r="4" spans="1:12">
      <c s="4" r="A4" t="s">
        <v>77</v>
      </c>
      <c s="7" r="B4" t="n">
        <v>304</v>
      </c>
      <c s="7" r="C4" t="n">
        <v>324</v>
      </c>
      <c s="7" r="D4" t="n">
        <v>526</v>
      </c>
      <c s="7" r="E4" t="n">
        <v>466</v>
      </c>
      <c s="7" r="F4" t="n">
        <v>409</v>
      </c>
      <c s="7" r="G4" t="n">
        <v>328</v>
      </c>
      <c s="7" r="H4" t="n">
        <v>521</v>
      </c>
      <c s="7" r="I4" t="n">
        <v>25307</v>
      </c>
      <c s="7" r="J4" t="n">
        <v>1620</v>
      </c>
      <c s="7" r="K4" t="n">
        <v>26565</v>
      </c>
      <c s="7" r="L4" t="n">
        <v>3473</v>
      </c>
    </row>
    <row r="5" spans="1:12">
      <c s="4" r="A5" t="s">
        <v>83</v>
      </c>
      <c s="6" r="B5" t="n">
        <v>-6456</v>
      </c>
      <c s="6" r="C5" t="n">
        <v>-5096</v>
      </c>
      <c s="6" r="D5" t="n">
        <v>-5238</v>
      </c>
      <c s="6" r="E5" t="n">
        <v>-4984</v>
      </c>
      <c s="6" r="F5" t="n">
        <v>-5200</v>
      </c>
      <c s="6" r="G5" t="n">
        <v>-5052</v>
      </c>
      <c s="6" r="H5" t="n">
        <v>-4116</v>
      </c>
      <c s="6" r="I5" t="n">
        <v>20789</v>
      </c>
      <c s="6" r="J5" t="n">
        <v>-21774</v>
      </c>
      <c s="6" r="K5" t="n">
        <v>6421</v>
      </c>
      <c s="6" r="L5" t="n">
        <v>-13490</v>
      </c>
    </row>
    <row r="6" spans="1:12">
      <c s="4" r="A6" t="s">
        <v>87</v>
      </c>
      <c s="7" r="B6" t="n">
        <v>-6387</v>
      </c>
      <c s="7" r="C6" t="n">
        <v>-5041</v>
      </c>
      <c s="7" r="D6" t="n">
        <v>-5186</v>
      </c>
      <c s="7" r="E6" t="n">
        <v>-4933</v>
      </c>
      <c s="7" r="F6" t="n">
        <v>-5146</v>
      </c>
      <c s="7" r="G6" t="n">
        <v>-4998</v>
      </c>
      <c s="7" r="H6" t="n">
        <v>-4075</v>
      </c>
      <c s="7" r="I6" t="n">
        <v>20566</v>
      </c>
      <c s="7" r="J6" t="n">
        <v>-21547</v>
      </c>
      <c s="7" r="K6" t="n">
        <v>6347</v>
      </c>
      <c s="7" r="L6" t="n">
        <v>-13355</v>
      </c>
    </row>
    <row r="7" spans="1:12">
      <c s="3" r="A7" t="s">
        <v>88</v>
      </c>
    </row>
    <row r="8" spans="1:12">
      <c s="4" r="A8" t="s">
        <v>89</v>
      </c>
      <c s="9" r="F8" t="n">
        <v>-0.17</v>
      </c>
      <c s="9" r="G8" t="n">
        <v>-0.17</v>
      </c>
      <c s="9" r="H8" t="n">
        <v>-0.14</v>
      </c>
      <c s="9" r="I8" t="n">
        <v>0.7</v>
      </c>
      <c s="9" r="J8" t="n">
        <v>-0.68</v>
      </c>
      <c s="9" r="K8" t="n">
        <v>0.22</v>
      </c>
      <c s="9" r="L8" t="n">
        <v>-0.49</v>
      </c>
    </row>
    <row r="9" spans="1:12">
      <c s="4" r="A9" t="s">
        <v>90</v>
      </c>
      <c s="9" r="F9" t="n">
        <v>-0.17</v>
      </c>
      <c s="9" r="G9" t="n">
        <v>-0.17</v>
      </c>
      <c s="9" r="H9" t="n">
        <v>-0.14</v>
      </c>
      <c s="9" r="I9" t="n">
        <v>0.67</v>
      </c>
      <c s="11" r="J9" t="n">
        <v>-0.68</v>
      </c>
      <c s="9" r="K9" t="n">
        <v>0.21</v>
      </c>
      <c s="9" r="L9" t="n">
        <v>-0.49</v>
      </c>
    </row>
    <row r="10" spans="1:12">
      <c s="4" r="A10" t="s">
        <v>645</v>
      </c>
      <c s="9" r="B10" t="n">
        <v>-0.19</v>
      </c>
      <c s="9" r="C10" t="n">
        <v>-0.15</v>
      </c>
      <c s="9" r="D10" t="n">
        <v>-0.18</v>
      </c>
      <c s="9" r="E10" t="n">
        <v>-0.17</v>
      </c>
      <c s="9" r="J10" t="n">
        <v>-0.68</v>
      </c>
    </row>
    <row r="11" spans="1:12">
      <c s="3" r="A11" t="s">
        <v>646</v>
      </c>
    </row>
    <row r="12" spans="1:12">
      <c s="4" r="A12" t="s">
        <v>89</v>
      </c>
      <c s="6" r="F12" t="n">
        <v>29412000</v>
      </c>
      <c s="6" r="G12" t="n">
        <v>29412000</v>
      </c>
      <c s="6" r="H12" t="n">
        <v>29367000</v>
      </c>
      <c s="6" r="I12" t="n">
        <v>29323000</v>
      </c>
      <c s="6" r="J12" t="n">
        <v>31623473</v>
      </c>
      <c s="6" r="K12" t="n">
        <v>29378250</v>
      </c>
      <c s="6" r="L12" t="n">
        <v>27443592</v>
      </c>
    </row>
    <row r="13" spans="1:12">
      <c s="4" r="A13" t="s">
        <v>90</v>
      </c>
      <c s="6" r="F13" t="n">
        <v>29412000</v>
      </c>
      <c s="6" r="G13" t="n">
        <v>29412000</v>
      </c>
      <c s="6" r="H13" t="n">
        <v>29367000</v>
      </c>
      <c s="6" r="I13" t="n">
        <v>30765000</v>
      </c>
      <c s="6" r="J13" t="n">
        <v>31623473</v>
      </c>
      <c s="6" r="K13" t="n">
        <v>30584140</v>
      </c>
      <c s="6" r="L13" t="n">
        <v>27443592</v>
      </c>
    </row>
    <row r="14" spans="1:12">
      <c s="4" r="A14" t="s">
        <v>647</v>
      </c>
      <c s="6" r="B14" t="n">
        <v>34152000</v>
      </c>
      <c s="6" r="C14" t="n">
        <v>33538000</v>
      </c>
      <c s="6" r="D14" t="n">
        <v>29437000</v>
      </c>
      <c s="6" r="E14" t="n">
        <v>29416000</v>
      </c>
      <c s="6" r="J14" t="n">
        <v>3162300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648</v>
      </c>
      <c s="2" r="B1" t="s">
        <v>649</v>
      </c>
    </row>
    <row r="2" spans="1:2">
      <c s="4" r="A2" t="s">
        <v>320</v>
      </c>
    </row>
    <row r="3" spans="1:2">
      <c s="3" r="A3" t="s">
        <v>650</v>
      </c>
    </row>
    <row r="4" spans="1:2">
      <c s="4" r="A4" t="s">
        <v>651</v>
      </c>
      <c s="7" r="B4" t="n">
        <v>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8</v>
      </c>
      <c s="2" r="B1" t="s">
        <v>1</v>
      </c>
    </row>
    <row r="2" spans="1:2">
      <c s="2" r="B2" t="s">
        <v>2</v>
      </c>
    </row>
    <row r="3" spans="1:2">
      <c s="3" r="A3" t="s">
        <v>143</v>
      </c>
    </row>
    <row r="4" spans="1:2">
      <c s="4" r="A4" t="s">
        <v>148</v>
      </c>
      <c s="4" r="B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Comp</vt:lpstr>
      <vt:lpstr>Consolidated Statements of Stoc</vt:lpstr>
      <vt:lpstr>Consolidated Statements of Cash</vt:lpstr>
      <vt:lpstr>Operations</vt:lpstr>
      <vt:lpstr>Significant Accounting Policies</vt:lpstr>
      <vt:lpstr>License and Collaboration Agree</vt:lpstr>
      <vt:lpstr>Intangible Assets</vt:lpstr>
      <vt:lpstr>Marketable Securities</vt:lpstr>
      <vt:lpstr>Property and Equipment, Net</vt:lpstr>
      <vt:lpstr>Fair Value Measurements</vt:lpstr>
      <vt:lpstr>Accrued Expenses</vt:lpstr>
      <vt:lpstr>Restructuring</vt:lpstr>
      <vt:lpstr>Stockholders' Equity</vt:lpstr>
      <vt:lpstr>Stock-Based Compensation</vt:lpstr>
      <vt:lpstr>Retirement Plans</vt:lpstr>
      <vt:lpstr>Income Taxes</vt:lpstr>
      <vt:lpstr>Commitments and Contingencies</vt:lpstr>
      <vt:lpstr>Segment and Geographic Area Inf</vt:lpstr>
      <vt:lpstr>Quarterly Financial Data</vt:lpstr>
      <vt:lpstr>Significant Accounting Polici23</vt:lpstr>
      <vt:lpstr>Significant Accounting Polici24</vt:lpstr>
      <vt:lpstr>Intangible Assets (Tables)</vt:lpstr>
      <vt:lpstr>Marketable Securities (Tables)</vt:lpstr>
      <vt:lpstr>Property and Equipment, Net (Ta</vt:lpstr>
      <vt:lpstr>Fair Value Measurements (Tables</vt:lpstr>
      <vt:lpstr>Accrued Expenses (Tables)</vt:lpstr>
      <vt:lpstr>Stockholders' Equity (Tables)</vt:lpstr>
      <vt:lpstr>Stock-Based Compensation (Table</vt:lpstr>
      <vt:lpstr>Income Taxes (Tables)</vt:lpstr>
      <vt:lpstr>Commitments and Contingencies (</vt:lpstr>
      <vt:lpstr>Segment and Geographic Area I34</vt:lpstr>
      <vt:lpstr>Quarterly Financial Data (Table</vt:lpstr>
      <vt:lpstr>Operations - Additional Informa</vt:lpstr>
      <vt:lpstr>Significant Accounting Polici37</vt:lpstr>
      <vt:lpstr>Significant Accounting Polici38</vt:lpstr>
      <vt:lpstr>Significant Accounting Polici39</vt:lpstr>
      <vt:lpstr>License and Collaboration Agr40</vt:lpstr>
      <vt:lpstr>Intangible Assets - Reconciliat</vt:lpstr>
      <vt:lpstr>Intangible Assets - Schedule of</vt:lpstr>
      <vt:lpstr>Intangible Assets - Additional </vt:lpstr>
      <vt:lpstr>Marketable Securities - Schedul</vt:lpstr>
      <vt:lpstr>Marketable Securities - Additio</vt:lpstr>
      <vt:lpstr>Property and Equipment, Net - S</vt:lpstr>
      <vt:lpstr>Property and Equipment, Net - A</vt:lpstr>
      <vt:lpstr>Fair Value Measurements - Asset</vt:lpstr>
      <vt:lpstr>Accrued Expenses - Schedule of </vt:lpstr>
      <vt:lpstr>Restructuring - Additional Info</vt:lpstr>
      <vt:lpstr>Stockholders' Equity - Addition</vt:lpstr>
      <vt:lpstr>Stockholders' Equity - Summary </vt:lpstr>
      <vt:lpstr>Stock-Based Compensation - Addi</vt:lpstr>
      <vt:lpstr>Stock-Based Compensation - Key </vt:lpstr>
      <vt:lpstr>Stock-Based Compensation - Summ</vt:lpstr>
      <vt:lpstr>Stock-Based Compensation - Stoc</vt:lpstr>
      <vt:lpstr>Stock-Based Compensation - Comp</vt:lpstr>
      <vt:lpstr>Retirement Plans - Additional I</vt:lpstr>
      <vt:lpstr>Income Taxes - Components of In</vt:lpstr>
      <vt:lpstr>Income Taxes - Additional Infor</vt:lpstr>
      <vt:lpstr>Income Taxes - Components of (L</vt:lpstr>
      <vt:lpstr>Income Taxes - Difference Betwe</vt:lpstr>
      <vt:lpstr>Income Taxes - Significant Comp</vt:lpstr>
      <vt:lpstr>Commitments and Contingencies -</vt:lpstr>
      <vt:lpstr>Commitments and Contingencies65</vt:lpstr>
      <vt:lpstr>Segment and Geographic Area I66</vt:lpstr>
      <vt:lpstr>Quarterly Financial Data - Summ</vt:lpstr>
      <vt:lpstr>Quarterly Financial Data - Su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3T14:28:23Z</dcterms:created>
  <dcterms:modified xmlns:dcterms="http://purl.org/dc/terms/" xmlns:xsi="http://www.w3.org/2001/XMLSchema-instance" xsi:type="dcterms:W3CDTF">2016-09-13T14:28:23Z</dcterms:modified>
  <dc:title xmlns:dc="http://purl.org/dc/elements/1.1/">Untitled</dc:title>
  <dc:description xmlns:dc="http://purl.org/dc/elements/1.1/"/>
  <dc:subject xmlns:dc="http://purl.org/dc/elements/1.1/"/>
  <cp:keywords/>
  <cp:category/>
</cp:coreProperties>
</file>